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Note 1 - Nature of Operations" sheetId="8" state="visible" r:id="rId8"/>
    <sheet xmlns:r="http://schemas.openxmlformats.org/officeDocument/2006/relationships" name="Note 2 - Summary of Significant" sheetId="9" state="visible" r:id="rId9"/>
    <sheet xmlns:r="http://schemas.openxmlformats.org/officeDocument/2006/relationships" name="Note 3 - Accounts Receivable" sheetId="10" state="visible" r:id="rId10"/>
    <sheet xmlns:r="http://schemas.openxmlformats.org/officeDocument/2006/relationships" name="Note 4 - Inventories" sheetId="11" state="visible" r:id="rId11"/>
    <sheet xmlns:r="http://schemas.openxmlformats.org/officeDocument/2006/relationships" name="Note 5 - Property and Equipment" sheetId="12" state="visible" r:id="rId12"/>
    <sheet xmlns:r="http://schemas.openxmlformats.org/officeDocument/2006/relationships" name="Note 6 - Promissory Notes Payab" sheetId="13" state="visible" r:id="rId13"/>
    <sheet xmlns:r="http://schemas.openxmlformats.org/officeDocument/2006/relationships" name="Note 7 - Loans Payable" sheetId="14" state="visible" r:id="rId14"/>
    <sheet xmlns:r="http://schemas.openxmlformats.org/officeDocument/2006/relationships" name="Note 8 - Convertible Note" sheetId="15" state="visible" r:id="rId15"/>
    <sheet xmlns:r="http://schemas.openxmlformats.org/officeDocument/2006/relationships" name="Note 9 - Derivative Liability" sheetId="16" state="visible" r:id="rId16"/>
    <sheet xmlns:r="http://schemas.openxmlformats.org/officeDocument/2006/relationships" name="Note 10 - Common Stock" sheetId="17" state="visible" r:id="rId17"/>
    <sheet xmlns:r="http://schemas.openxmlformats.org/officeDocument/2006/relationships" name="Note 11 - Warrants" sheetId="18" state="visible" r:id="rId18"/>
    <sheet xmlns:r="http://schemas.openxmlformats.org/officeDocument/2006/relationships" name="Note 12 - Preferred Stock" sheetId="19" state="visible" r:id="rId19"/>
    <sheet xmlns:r="http://schemas.openxmlformats.org/officeDocument/2006/relationships" name="Note 13 - Stock Options and Sto" sheetId="20" state="visible" r:id="rId20"/>
    <sheet xmlns:r="http://schemas.openxmlformats.org/officeDocument/2006/relationships" name="Note 14 - Income Taxes" sheetId="21" state="visible" r:id="rId21"/>
    <sheet xmlns:r="http://schemas.openxmlformats.org/officeDocument/2006/relationships" name="Note 15 - Fair Value Measuremen" sheetId="22" state="visible" r:id="rId22"/>
    <sheet xmlns:r="http://schemas.openxmlformats.org/officeDocument/2006/relationships" name="Note 16 - Commitments" sheetId="23" state="visible" r:id="rId23"/>
    <sheet xmlns:r="http://schemas.openxmlformats.org/officeDocument/2006/relationships" name="Note 17 - Loss from Discontinue" sheetId="24" state="visible" r:id="rId24"/>
    <sheet xmlns:r="http://schemas.openxmlformats.org/officeDocument/2006/relationships" name="Note 18 - Subsequent Events" sheetId="25" state="visible" r:id="rId25"/>
    <sheet xmlns:r="http://schemas.openxmlformats.org/officeDocument/2006/relationships" name="Significant Accounting Policies" sheetId="26" state="visible" r:id="rId26"/>
    <sheet xmlns:r="http://schemas.openxmlformats.org/officeDocument/2006/relationships" name="Note 2 - Summary of Significa27" sheetId="27" state="visible" r:id="rId27"/>
    <sheet xmlns:r="http://schemas.openxmlformats.org/officeDocument/2006/relationships" name="Note 3 - Accounts Receivable (T" sheetId="28" state="visible" r:id="rId28"/>
    <sheet xmlns:r="http://schemas.openxmlformats.org/officeDocument/2006/relationships" name="Note 4 - Inventories (Tables)" sheetId="29" state="visible" r:id="rId29"/>
    <sheet xmlns:r="http://schemas.openxmlformats.org/officeDocument/2006/relationships" name="Note 5 - Property and Equipme30" sheetId="30" state="visible" r:id="rId30"/>
    <sheet xmlns:r="http://schemas.openxmlformats.org/officeDocument/2006/relationships" name="Note 7 - Loans Payable (Tables)" sheetId="31" state="visible" r:id="rId31"/>
    <sheet xmlns:r="http://schemas.openxmlformats.org/officeDocument/2006/relationships" name="Note 8 - Convertible Note (Tabl" sheetId="32" state="visible" r:id="rId32"/>
    <sheet xmlns:r="http://schemas.openxmlformats.org/officeDocument/2006/relationships" name="Note 9 - Derivative Liability (" sheetId="33" state="visible" r:id="rId33"/>
    <sheet xmlns:r="http://schemas.openxmlformats.org/officeDocument/2006/relationships" name="Note 13 - Stock Options and S34" sheetId="34" state="visible" r:id="rId34"/>
    <sheet xmlns:r="http://schemas.openxmlformats.org/officeDocument/2006/relationships" name="Note 14 - Income Taxes (Tables)" sheetId="35" state="visible" r:id="rId35"/>
    <sheet xmlns:r="http://schemas.openxmlformats.org/officeDocument/2006/relationships" name="Note 1 - Nature of Operations (" sheetId="36" state="visible" r:id="rId36"/>
    <sheet xmlns:r="http://schemas.openxmlformats.org/officeDocument/2006/relationships" name="Note 2 - Summary of Significa37" sheetId="37" state="visible" r:id="rId37"/>
    <sheet xmlns:r="http://schemas.openxmlformats.org/officeDocument/2006/relationships" name="Note 2 - Summary of Significa38" sheetId="38" state="visible" r:id="rId38"/>
    <sheet xmlns:r="http://schemas.openxmlformats.org/officeDocument/2006/relationships" name="Note 3 - Accounts Receivable - " sheetId="39" state="visible" r:id="rId39"/>
    <sheet xmlns:r="http://schemas.openxmlformats.org/officeDocument/2006/relationships" name="Note 4 - Inventory - Schedule o" sheetId="40" state="visible" r:id="rId40"/>
    <sheet xmlns:r="http://schemas.openxmlformats.org/officeDocument/2006/relationships" name="Note 5 - Property and Equipme41" sheetId="41" state="visible" r:id="rId41"/>
    <sheet xmlns:r="http://schemas.openxmlformats.org/officeDocument/2006/relationships" name="Note 5 - Property and Equipme42" sheetId="42" state="visible" r:id="rId42"/>
    <sheet xmlns:r="http://schemas.openxmlformats.org/officeDocument/2006/relationships" name="Note 5 - Property and Equipme43" sheetId="43" state="visible" r:id="rId43"/>
    <sheet xmlns:r="http://schemas.openxmlformats.org/officeDocument/2006/relationships" name="Note 6 - Promissory Notes Pay44" sheetId="44" state="visible" r:id="rId44"/>
    <sheet xmlns:r="http://schemas.openxmlformats.org/officeDocument/2006/relationships" name="Note 7 - Loans Payable (Details" sheetId="45" state="visible" r:id="rId45"/>
    <sheet xmlns:r="http://schemas.openxmlformats.org/officeDocument/2006/relationships" name="Note 7 - Loans Payable - Schedu" sheetId="46" state="visible" r:id="rId46"/>
    <sheet xmlns:r="http://schemas.openxmlformats.org/officeDocument/2006/relationships" name="Note 8 - Convertible Note (Deta" sheetId="47" state="visible" r:id="rId47"/>
    <sheet xmlns:r="http://schemas.openxmlformats.org/officeDocument/2006/relationships" name="Note 8 - Convertible Note - Sch" sheetId="48" state="visible" r:id="rId48"/>
    <sheet xmlns:r="http://schemas.openxmlformats.org/officeDocument/2006/relationships" name="Note 9 - Derivative Liability -" sheetId="49" state="visible" r:id="rId49"/>
    <sheet xmlns:r="http://schemas.openxmlformats.org/officeDocument/2006/relationships" name="Note 9 - Derivative Liability50" sheetId="50" state="visible" r:id="rId50"/>
    <sheet xmlns:r="http://schemas.openxmlformats.org/officeDocument/2006/relationships" name="Note 10 - Common Stock (Details" sheetId="51" state="visible" r:id="rId51"/>
    <sheet xmlns:r="http://schemas.openxmlformats.org/officeDocument/2006/relationships" name="Note 11 - Warrants (Details Tex" sheetId="52" state="visible" r:id="rId52"/>
    <sheet xmlns:r="http://schemas.openxmlformats.org/officeDocument/2006/relationships" name="Note 12 - Preferred Stock (Deta" sheetId="53" state="visible" r:id="rId53"/>
    <sheet xmlns:r="http://schemas.openxmlformats.org/officeDocument/2006/relationships" name="Note 13 - Stock Options and S54" sheetId="54" state="visible" r:id="rId54"/>
    <sheet xmlns:r="http://schemas.openxmlformats.org/officeDocument/2006/relationships" name="Note 13 - Stock Options and S55" sheetId="55" state="visible" r:id="rId55"/>
    <sheet xmlns:r="http://schemas.openxmlformats.org/officeDocument/2006/relationships" name="Note 13 - Stock Options and S56" sheetId="56" state="visible" r:id="rId56"/>
    <sheet xmlns:r="http://schemas.openxmlformats.org/officeDocument/2006/relationships" name="Note 13 - Stock Options and S57" sheetId="57" state="visible" r:id="rId57"/>
    <sheet xmlns:r="http://schemas.openxmlformats.org/officeDocument/2006/relationships" name="Note 13 - Stock Options and S58" sheetId="58" state="visible" r:id="rId58"/>
    <sheet xmlns:r="http://schemas.openxmlformats.org/officeDocument/2006/relationships" name="Note 14 - Income Taxes (Details" sheetId="59" state="visible" r:id="rId59"/>
    <sheet xmlns:r="http://schemas.openxmlformats.org/officeDocument/2006/relationships" name="Note 14 - Income Taxes - Schedu" sheetId="60" state="visible" r:id="rId60"/>
    <sheet xmlns:r="http://schemas.openxmlformats.org/officeDocument/2006/relationships" name="Note 15 - Fair Value Measurem61" sheetId="61" state="visible" r:id="rId61"/>
    <sheet xmlns:r="http://schemas.openxmlformats.org/officeDocument/2006/relationships" name="Note 16 - Commitments (Details " sheetId="62" state="visible" r:id="rId62"/>
    <sheet xmlns:r="http://schemas.openxmlformats.org/officeDocument/2006/relationships" name="Note 17 - Loss from Discontin63" sheetId="63" state="visible" r:id="rId63"/>
    <sheet xmlns:r="http://schemas.openxmlformats.org/officeDocument/2006/relationships" name="Note 18 - Subsequent Events (De" sheetId="64" state="visible" r:id="rId64"/>
  </sheets>
  <definedNames/>
  <calcPr calcId="124519" fullCalcOnLoad="1"/>
</workbook>
</file>

<file path=xl/sharedStrings.xml><?xml version="1.0" encoding="utf-8"?>
<sst xmlns="http://schemas.openxmlformats.org/spreadsheetml/2006/main" uniqueCount="653">
  <si>
    <t>Document And Entity Information - USD ($) $ in Millions</t>
  </si>
  <si>
    <t>12 Months Ended</t>
  </si>
  <si>
    <t>Dec. 31, 2016</t>
  </si>
  <si>
    <t>Apr. 15, 2017</t>
  </si>
  <si>
    <t>Jun. 30, 2016</t>
  </si>
  <si>
    <t>Document Information [Line Items]</t>
  </si>
  <si>
    <t>Entity Registrant Name</t>
  </si>
  <si>
    <t>Pulse Beverage Corp</t>
  </si>
  <si>
    <t>Entity Central Index Key</t>
  </si>
  <si>
    <t>Trading Symbol</t>
  </si>
  <si>
    <t>plsb</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urrent Assets:</t>
  </si>
  <si>
    <t>Cash</t>
  </si>
  <si>
    <t>Accounts receivable, net (Note 3)</t>
  </si>
  <si>
    <t>Inventories (Note 4)</t>
  </si>
  <si>
    <t>Prepaid expenses</t>
  </si>
  <si>
    <t>Total Current Assets</t>
  </si>
  <si>
    <t>Property and equipment, net of accumulated depreciation of $310,604 and $266,099, respectively (Note 5)</t>
  </si>
  <si>
    <t>Intangible assets, net of accumulated amortization of $61,927 and $52,683 (Note 5)</t>
  </si>
  <si>
    <t>Total Assets</t>
  </si>
  <si>
    <t>Current Liabilities:</t>
  </si>
  <si>
    <t>Accounts payable and accrued expenses</t>
  </si>
  <si>
    <t>Credit card indebtedness</t>
  </si>
  <si>
    <t>Promissory notes payable (Note 6)</t>
  </si>
  <si>
    <t>Loans payable (Note 7)</t>
  </si>
  <si>
    <t>Convertible Debenture (Note 8)</t>
  </si>
  <si>
    <t>Derivative Liability (Note 9)</t>
  </si>
  <si>
    <t>Total Current Liabilities</t>
  </si>
  <si>
    <t>Stockholders’ Equity (Deficit):</t>
  </si>
  <si>
    <t>Preferred stock, 1,000,000 shares authorized, $0.001 par value, 100,000 Series “A” preferred shares issued (2015 – none issued)</t>
  </si>
  <si>
    <t>Common stock, 100,000,000 shares authorized, $0.00001 par value 70,924,980 and 68,447,202 issued and outstanding, respectively (Note 10)</t>
  </si>
  <si>
    <t>Additional paid-in capital</t>
  </si>
  <si>
    <t>Accumulated deficit</t>
  </si>
  <si>
    <t>Total Stockholders’ Equity (Deficit)</t>
  </si>
  <si>
    <t>Total Liabilities and Stockholders’ Equity (Deficit)</t>
  </si>
  <si>
    <t>Consolidated Balance Sheets (Parentheticals) - USD ($)</t>
  </si>
  <si>
    <t>Property and Equipment, Accumulated Depreciation</t>
  </si>
  <si>
    <t>Intangible assets, accumulated amortiz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 USD ($)</t>
  </si>
  <si>
    <t>Gross Sales</t>
  </si>
  <si>
    <t>Less: Promotional Allowances and Slotting Fees</t>
  </si>
  <si>
    <t>Net Sales</t>
  </si>
  <si>
    <t>Cost of Sales</t>
  </si>
  <si>
    <t>Gross Profit</t>
  </si>
  <si>
    <t>Expenses</t>
  </si>
  <si>
    <t>Advertising, samples and displays</t>
  </si>
  <si>
    <t>Asset impairment</t>
  </si>
  <si>
    <t>Freight-out</t>
  </si>
  <si>
    <t>General and administration</t>
  </si>
  <si>
    <t>Intangible assets written-off</t>
  </si>
  <si>
    <t>Research and development</t>
  </si>
  <si>
    <t>Salaries and benefits and broker/agent’s fees</t>
  </si>
  <si>
    <t>Stock-based compensation</t>
  </si>
  <si>
    <t>Total Operating Expenses</t>
  </si>
  <si>
    <t>Net Operating Loss</t>
  </si>
  <si>
    <t>Other Expense</t>
  </si>
  <si>
    <t>Contract settlement</t>
  </si>
  <si>
    <t>Financing expense</t>
  </si>
  <si>
    <t>Loss on derivative liability revaluation</t>
  </si>
  <si>
    <t>Accretion of discount to convertible note</t>
  </si>
  <si>
    <t>Interest (expense), net</t>
  </si>
  <si>
    <t>Gain on disposal of assets</t>
  </si>
  <si>
    <t>Total Other Expense</t>
  </si>
  <si>
    <t>Net Loss from Continuing Operations</t>
  </si>
  <si>
    <t>Loss from Discontinued Operations</t>
  </si>
  <si>
    <t>Net Loss</t>
  </si>
  <si>
    <t>Net Loss Per Share from Continuing Operations – Basic and Diluted (in dollars per share)</t>
  </si>
  <si>
    <t>Net Loss Per Share from Discontinued Operations – Basic and Diluted (in dollars per share)</t>
  </si>
  <si>
    <t>Net Loss Per Share – Basic and Diluted (in dollars per share)</t>
  </si>
  <si>
    <t>Weighted Average Shares Outstanding – Basic and Diluted (in shares)</t>
  </si>
  <si>
    <t>Consolidated Statements of Changes In Stockholders' Equity - USD ($)</t>
  </si>
  <si>
    <t>Series A Preferred Stock [Member]Preferred Stock [Member]</t>
  </si>
  <si>
    <t>Series A Preferred Stock [Member]Additional Paid-in Capital [Member]</t>
  </si>
  <si>
    <t>Series A Preferred Stock [Member]</t>
  </si>
  <si>
    <t>Preferred Stock [Member]</t>
  </si>
  <si>
    <t>Common Stock [Member]</t>
  </si>
  <si>
    <t>Additional Paid-in Capital [Member]</t>
  </si>
  <si>
    <t>Retained Earnings [Member]</t>
  </si>
  <si>
    <t>Total</t>
  </si>
  <si>
    <t>Balance (in shares) at Dec. 31, 2014</t>
  </si>
  <si>
    <t xml:space="preserve"> </t>
  </si>
  <si>
    <t>Balance at Dec. 31, 2014</t>
  </si>
  <si>
    <t>Shares issued (in shares)</t>
  </si>
  <si>
    <t>Shares issued</t>
  </si>
  <si>
    <t>Shares issued for debt settlement (in shares)</t>
  </si>
  <si>
    <t>Shares issued for debt settlement</t>
  </si>
  <si>
    <t>Shares issued for issuance cost (in shares)</t>
  </si>
  <si>
    <t>Shares issued for issuance cost</t>
  </si>
  <si>
    <t>Shares issued for employment services at an average fair value of $0.14 per share (in shares)</t>
  </si>
  <si>
    <t>Shares issued for employment services at an average fair value of $0.14 per share</t>
  </si>
  <si>
    <t>Shares issued to a director (in shares)</t>
  </si>
  <si>
    <t>Shares issued to a director</t>
  </si>
  <si>
    <t>Shares issued as security for an accrued liability (Note 7) (in shares)</t>
  </si>
  <si>
    <t>Shares issued as security for an accrued liability (Note 7)</t>
  </si>
  <si>
    <t>Net loss</t>
  </si>
  <si>
    <t>Balance (in shares) at Dec. 31, 2015</t>
  </si>
  <si>
    <t>Balance at Dec. 31, 2015</t>
  </si>
  <si>
    <t>Balance (in shares) at Dec. 31, 2016</t>
  </si>
  <si>
    <t>Balance at Dec. 31, 2016</t>
  </si>
  <si>
    <t>Shares issued for services at an average fair value of $0.10 per share (in shares)</t>
  </si>
  <si>
    <t>Shares issued for services at an average fair value of $0.10 per share</t>
  </si>
  <si>
    <t>Common shares sold in market to settle an accrued liability</t>
  </si>
  <si>
    <t>Consolidated Statements of Changes In Stockholders' Equity (Parentheticals) - $ / shares</t>
  </si>
  <si>
    <t>Shares Issued for Cash [Member]</t>
  </si>
  <si>
    <t>Shares issued, price per share (in dollars per share)</t>
  </si>
  <si>
    <t>Shares Issued for Debt Settlement [Member]</t>
  </si>
  <si>
    <t>Shares Issued for Share Issuance Costs [Member]</t>
  </si>
  <si>
    <t>Shares Issued for Employment Services [Member]</t>
  </si>
  <si>
    <t>Shares Issued to Director [Member]</t>
  </si>
  <si>
    <t>Shares Issued for Services [Member]</t>
  </si>
  <si>
    <t>Consolidated Statements of Cash Flows - USD ($)</t>
  </si>
  <si>
    <t>Cash Flow from Operating Activities</t>
  </si>
  <si>
    <t>Adjustments to reconcile net loss to net cash used in operations:</t>
  </si>
  <si>
    <t>Amortization and depreciation</t>
  </si>
  <si>
    <t>Loss on change in fair value of derivative liability</t>
  </si>
  <si>
    <t>Accretion of discount on convertible debenture</t>
  </si>
  <si>
    <t>Bad debt allowance</t>
  </si>
  <si>
    <t>Amortization of debt issuance costs</t>
  </si>
  <si>
    <t>Gain on sale of assets</t>
  </si>
  <si>
    <t>Reduction of long-term note for services</t>
  </si>
  <si>
    <t>Shares and options issued for services and financing</t>
  </si>
  <si>
    <t>Changes in operating assets and liabilities:</t>
  </si>
  <si>
    <t>Decrease in accounts receivable</t>
  </si>
  <si>
    <t>(Increase) decrease in prepaid expenses</t>
  </si>
  <si>
    <t>Decrease in inventories</t>
  </si>
  <si>
    <t>Decrease in other assets</t>
  </si>
  <si>
    <t>Increase (decrease) in accounts payable and accrued expenses</t>
  </si>
  <si>
    <t>Net Cash Used in Operating Activities</t>
  </si>
  <si>
    <t>Cash Flow to Investing Activities</t>
  </si>
  <si>
    <t>Proceeds from disposal of assets</t>
  </si>
  <si>
    <t>Purchase of property and equipment</t>
  </si>
  <si>
    <t>Acquisition of intangible assets</t>
  </si>
  <si>
    <t>Net Cash From (Used in) Investing Activities</t>
  </si>
  <si>
    <t>Cash Flow from Financing Activities</t>
  </si>
  <si>
    <t>Proceeds from loans, net of finance costs</t>
  </si>
  <si>
    <t>Proceeds from convertible note</t>
  </si>
  <si>
    <t>Repayment of loans payable</t>
  </si>
  <si>
    <t>Repayment of promissory notes</t>
  </si>
  <si>
    <t>Proceeds from sale of preferred shares</t>
  </si>
  <si>
    <t>Proceeds from the sale of common stock, net of costs</t>
  </si>
  <si>
    <t>Net Cash Provided by Financing Activities</t>
  </si>
  <si>
    <t>Increase (Decrease) in Cash</t>
  </si>
  <si>
    <t>Cash - Beginning of Year</t>
  </si>
  <si>
    <t>Cash - End of Year</t>
  </si>
  <si>
    <t>Non-Cash Financing and Investing Activities:</t>
  </si>
  <si>
    <t>Shares issued for services, finance, debt settlement and accrual reduction</t>
  </si>
  <si>
    <t>Supplemental Disclosures:</t>
  </si>
  <si>
    <t>Interest paid</t>
  </si>
  <si>
    <t>Income taxes paid</t>
  </si>
  <si>
    <t>Note 1 - Nature of Operations</t>
  </si>
  <si>
    <t>Notes to Financial Statements</t>
  </si>
  <si>
    <t>Nature of Operations [Text Block]</t>
  </si>
  <si>
    <t xml:space="preserve"> 1. Nature of Operations Organizational h istory Darlington Mines Ltd. (“Darlington”) was incorporated in the State of Nevada on August 23, 2006. February 15, 2011 March 17, 2010, February 16, 2011 name was changed to “The Pulse Beverage Corporation”. Nature of business We manufacture and distribute Natural Cabana® Lemonade, Limeade and Coconut Water. Our product line, PULSE® Heart &amp; Body Health functional beverage has been discontinued. Our products are distributed nationwide primarily through a series of distribution agreements with various independent local and regional distributors and on a warehouse direct basis with major retail chain stores. Going concern The accompanying financial statements have been prepared on a going concern basis of accounting, which contemplates continuity of operations, realization of assets and liabilities, and commitments in the normal course of business. We have generated significant revenues but have sustained substantial losses since inception and have never paid any dividends and are unlikely to pay dividends in the immediate or foreseeable future. Our continuation as a going concern is dependent upon our ability to obtain necessary debt and/or equity financing to fund our growth strategy, pay debt when due, to continue operations, and to attain profitability. December 31, 2016 $1,688,195 $16,694,716. one December 31, 2016, We intend to continually monitor and adjust our business plan as necessary to respond to developments in our business, our markets and the broader economy. We believe our debt and equity financing alternatives will be made available to us to support our working capital needs in the future. These alternatives may</t>
  </si>
  <si>
    <t>Note 2 - Summary of Significant Accounting Policies</t>
  </si>
  <si>
    <t>Significant Accounting Policies [Text Block]</t>
  </si>
  <si>
    <t xml:space="preserve"> 2. Summary of Significant Accounting Policies Basis of presentation The accompanying consolidated financial statements include the accounts of our wholly-owned Mexico subsidiary, Natural Cabana SA de CV and our wholly-owned California subsidiary, Natural Cabana Distribution Inc. and have been prepared in accordance with accounting principles generally accepted in the United States of America (GAAP) and the Securities and Exchange Commission (SEC) rules and regulations applicable to financial reporting. All intercompany transactions are eliminated upon consolidation. Use of Estimates The preparation of financial statements in accordance with United States generally accepted accounting principles requires us to make estimates and assumptions that affect the reported amounts of assets and liabilities at the date of the financial statements and the reported amounts of revenue and expenses in the reporting period. We regularly evaluate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s to the carrying values of assets and liabilities and the accrual of costs and expenses that are not clear from other sources. The actual results experienced by us may Cash and Cash Equivalents We maintain cash balances with financial institutions that may three December 31, 2016, no Accounts receivable Accounts receivable primarily consists of trade receivables due from wholesalers, distributors and large chain stores. We evaluate the collectability of our trade accounts receivable based on a number of factors. In circumstances where we become aware of a specific customer’s inability to meet its financial obligations to us, a specific reserve for bad debts is estimated and recorded, which reduces the recognized receivable to the estimated amount we believe will ultimately be collected. Accounts receivable is reported as the customers’ outstanding balances less any allowance for doubtful accounts. We record an allowance for doubtful accounts based on specifically identified amounts that are believed to be uncollectible. After all attempts to collect a receivable have failed, the receivable is written-off against the allowance. The allowance for doubtful accounts was $ nil $156,090 December 31, 2016 2015, Inventory Inventories consist of raw materials and finished goods and are stated at the lower of cost or market and include adjustments for estimated obsolete or excess inventory. Cost is based on actual cost on a first first twelve may may Property and Equipment Property and equipment are stated at cost, less accumulated depreciation. Expenditures for repairs and maintenance are expensed as incurred; renewals and betterments are capitalized. Upon disposal of equipment and leasehold improvements, the accounts are relieved of the costs and related accumulated depreciation or amortization, and resulting gains or losses are reflected in the Statements of Operations. Depreciation is computed on a straight-line basis over the estimated useful lives of the assets. Equipment consists of bottle molds, office and warehouse equipment, and display coolers, all of which have an estimated life of five Long-Lived Assets We account for long-lived assets in accordance with ASC Topic 360 10 05, 360 10 05 may Intangible Assets Intangible assets are comprised primarily of the cost of trademarks that represent our exclusive ownership of “Natural Cabana®”, used in connection with the manufacture, sale and distribution of our products. We do not amortize trademarks as they have an indefinite life; we amortize our website over a period of 5 December 31, 2016 2015, $1,031,540 nil Revenue Recognition Revenue is recognized when persuasive evidence of an arrangement exists, delivery has occurred, the sales price is fixed or determinable and collectability is reasonably assured. Ownership and title of our products pass to customers upon delivery of the products to customers. Certain of our distributors may 605 50. All sales to distributors and customers are final; however, in limited instances, due to product quality issues or distributor terminations, we may Shipping and handling costs The actual costs of shipping and handling for freight to our customers are included in operating expenses. Comprehensive loss We have no elements of comprehensive income or loss during the years ended December 31, 2016 2015. Seasonality Our sales are seasonal and we experience fluctuations in quarterly results as a result of many factors. Historically, we have generated a higher percentage of our revenues during the warm weather months of April September. one Advertising costs Advertising costs are expensed as incurred. During the years ended December 31, 2016 2015, $66,479 $80,269, Fair Value ASC Topic 820 10 1 3 820 10 three 820 10 Level 1 Level 2 Level 3 3 Carrying Value Fair Value Measurements Level 1 Level 2 Level 3 Derivative Liabilities – December 31, 2015 $ - $ - $ - $ - Derivative Liabilities – December 31, 2016 $ 93,206 $ - $ - $ 93,206 Financial Instruments We have financial instruments whereby the fair value of the financial instruments could be different from that recorded on a historical basis. Our financial instruments consist of cash, accounts and loans receivables, accounts payable and accrued expenses. The carrying amounts of our financial instruments approximate their fair values as of December 31, 2016 2015 Income Taxes We follow ASC subtopic 740 10 740 10 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determination of taxes payable includes estimates. We believe that we have appropriate support for the income tax positions taken, and to be taken, on our tax returns and that our accruals for tax liabilities are adequate for all open years based on an assessment of many factors including past experience and interpretations of tax law applied to the facts of each matter. No reserves for an uncertain income tax position have been recorded for the years ended December 31, 2016 2015. Concentration of Business and Credit Risk Financial instruments and related items, which potentially subject us to concentrations of credit risk, consist primarily of cash and receivables. We place our cash and temporary cash investments with high credit quality institutions. At times, such investments may December 31, 2016, 2015, nil $139,381, We review a customer’s credit history before extending credit. At and for the year ended December 31, 2016 no 10% 2015, one 39% one 17% 2016 one 13% 2015. Stock-based Compensation We account for stock-based payments to employees in accordance with ASC 718, 718”). We account for stock-based payments to non-employees in accordance with ASC 718 505 50, We calculate the fair value of option grants and warrant issuances utilizing the Black-Scholes pricing model. The amount of stock-based compensation recognized during a period is based on the value of the portion of the awards that are ultimately expected to vest. ASC 718 The resulting stock-based compensation expense for both employee and non-employee awards is generally recognized on a straight-line basis over the requisite service period of the award. Basic and Diluted Net Income (Loss) Per Share Net loss per share is computed in accordance with ASC subtopic 260 10. December 31, 2016 2015, December 31, 2016 2015 14,198,330 34,230,080, April 15, 2017, 11,347,777 Reclassification of Prior Period Certain prior-year amounts have been reclassified to conform to the current-year presentation. These reclassifications had no impact on reported net loss, total assets or liabilities. Recent Pronouncements We continually assess any new accounting pronouncements to determine their applicability to our operations and financial reporting. Where it is determined that a new accounting pronouncement affects our financial reporting, we undertake a study to determine the consequence of the change to our financial statements and assure that there are proper controls in place to ascertain that our financial statements properly reflect the change. In September 2015, 2015 16, may one December 15, 2015. January 1, 2016. In July 2015, 2015 11, 330): first first first December 15, 2016, January 1, 2016. In May 2015, 2015 07, 820): December 15, 2015, January 1, 2016 . The adoption of this guidance did not have a material impact on our financial position, results of operations or cash flows. In April 2015, 2015 05, 350 40): December 15, 2015, January 1, 2016. In February 2015, 2015 02, 810): 167, 2010 10, December 15, 2015, January 1, 2016. . In January 2015, 2015 01, 225 20)," December 15, 2015. January 1, 2016. In November 2014, 2014 16, 815)." may may December 15, 2015. January 1, 2016. In August 2014, 2014 15, 205 40), December 15, 2016, December 15, 2016, January 1, 2016. . Recent Accounting Pronouncements Issued but Not Adopted as of December 31, 2016 In May 2014, 2014 09, 606),” December 15, 2016, July 2015, one January 1, 2018. In January 2016, 2016 01, December 15, 2017, first In February 2016, December 15, 2018 may In March 2016, December 15, 2016 In August 2016, December 15, 2017 may In January 2017, 2017 01, 2017 01"). 2017 01 December 15, 2017, 2017 01, 2017 01 may In January 2017, 2017 04, 2017 04"). 2017 04 2 2017 04 December 15, 2019, January 1, 2017. 2017 04</t>
  </si>
  <si>
    <t>Note 3 - Accounts Receivable</t>
  </si>
  <si>
    <t>Financing Receivables [Text Block]</t>
  </si>
  <si>
    <t xml:space="preserve"> 3. Accounts Receivable Accounts receivable consists of the following as of December 31: 201 6 2015 Trade accounts receivable $ 138,229 $ 534,727 Less: Allowance for doubtful accounts - (156,090 ) Trade accounts receivable - net 138,229 378,637 Value added tax recoverable - 2,290 Due from suppliers of services - 5,535 Other 8,095 - Total Accounts Receivable $ 146,324 $ 386,462 </t>
  </si>
  <si>
    <t>Note 4 - Inventories</t>
  </si>
  <si>
    <t>Inventory Disclosure [Text Block]</t>
  </si>
  <si>
    <t xml:space="preserve"> 4. Inventories Inventories consists of the following as of December 31: 2016 2015 Finished goods $ 251,692 $ 344,764 Deposit on finished goods 5,837 - Raw materials 523,940 644,146 Total Inventory $ 781,469 $ 988,910 </t>
  </si>
  <si>
    <t>Note 5 - Property and Equipment and Intangible Assets</t>
  </si>
  <si>
    <t>Property, Plant, and Equipment and Intangible Assets [Text Block]</t>
  </si>
  <si>
    <t xml:space="preserve"> 5. Property and Equipment and Intangible Assets Property and equipment consists of the following as of December 31: 201 6 201 5 Manufacturing, warehouse, display equipment and molds $ 289,759 $ 337,253 Office equipment and furniture 41,581 41,581 Mobile display unit and vehicles 130,500 134,500 Less: depreciation (310,605 ) (266,099 ) Total Property and Equipment $ 151,235 $ 247,235 For the years ended December 31, 2016 2015, $105,565 $93,288, Intangible assets consist of the following as of December 31: 201 6 201 5 Formulations, rights and patents $ - $ 969,696 Website 62,675 62,675 Less: amortization (61,926 ) (52,682 ) Trademarks – not amortized due to indefinite life 85,891 152,104 Total Intangible Assets $ 86,640 $ 1,131,793 For the years ended December 31, 2016 2015, $12,535 $13,135, 2017 $748, nil 2016, 1,031,540 nil</t>
  </si>
  <si>
    <t>Note 6 - Promissory Notes Payable</t>
  </si>
  <si>
    <t>Promissory Notes Payable [Text Block]</t>
  </si>
  <si>
    <t xml:space="preserve"> 6. Promissory Notes Payable On June 30, 2016, two a) Promissory Note #1 $46,673 June 24, 2017 10%; b) Promissory Note #2 $24,914</t>
  </si>
  <si>
    <t>Note 7 - Loans Payable</t>
  </si>
  <si>
    <t>Debt Disclosure [Text Block]</t>
  </si>
  <si>
    <t xml:space="preserve"> 7. Loans Payable Loans payable consists of the following as of December 31: 2016 2015 Short-term loan – (a) below $ 14,069 $ 15,000 Short-term loan – related party – (a) below 120,374 130,000 Total short-term loans 134,442 145,000 Senior Secured Revolving Note – (b) below 1,657,942 844,040 Less: unamortized debt issuance costs - (233,269 ) Net carrying value 1,657,942 610,771 Total loans payable $ 1,792,384 $ 755,771 a) In September 2015, $145,000 $130,000 10%, April 15, 2017, b) On November 6, 2015, $3,500,000 $1,750,000, $900,000 2015 $850,000 2017. 12% 6% 85% 5 may 4.99% $500,000 $150,000 3,000,000 2,238,200 $107,186 $42,814. second $350,000 December 31, 2016. 2016, $399,161 $29,752 November 6, 2016. 18 April 15, 2017 Associated with the Credit Facility we incurred $742,870 November 6, 2016.</t>
  </si>
  <si>
    <t>Note 8 - Convertible Note</t>
  </si>
  <si>
    <t>Convertible Notes [Text Block]</t>
  </si>
  <si>
    <t xml:space="preserve"> 8. Convertible Note Convertible note consists of the following as of December 31: 2016 2015 Face value of convertible note on October 7, 2016 $ 80,750 $ - Less discount (80,750 ) - Revaluation of note at December 31, 2016 9,630 9,630 - Less: unamortized debt issuance costs (7,605 ) - Net carrying value $ 2,025 $ - On October 7, 2016, $80,750 October 7, 2017. $75,000, $7,500. 115% first 30 125% 31 90 135% 91st 180 140%. 9% 40% three 20 815 15 Derivatives and Hedging $90,575 $80,750 $9,825. December 31, 2016, $9,630 $9,630. December 31, 2016 $1,450. April 15, 2017, 37,000,000</t>
  </si>
  <si>
    <t>Note 9 - Derivative Liability</t>
  </si>
  <si>
    <t>Derivatives and Fair Value [Text Block]</t>
  </si>
  <si>
    <t xml:space="preserve"> 9. Derivative Liability The embedded conversion option of the convertible debenture described in Note 8 The table below sets forth a summary of changes in the fair value of the Company’s Level 3 2016 2015 Balance at the beginning of period $ - $ - Original discount limited to proceeds of notes 80,750 - Fair value of derivative liabilities in excess of note proceeds received 9,825 - Change in fair value of embedded conversion option 2,631 - $ - Balance at the end of the period $ 93,206 $ - The Company uses Level 3 Expected Volatility Risk-free Interest Rate Expected Dividend Yield Expected Life (in years) At issuance 156 % 0.66 % 0 % 1.00 At December 31, 2016 189 % 0.85 % 0 % 0.77 </t>
  </si>
  <si>
    <t>Note 10 - Common Stock</t>
  </si>
  <si>
    <t>Stockholders' Equity Note Disclosure [Text Block]</t>
  </si>
  <si>
    <t>10 A Special Meeting of our shareholders was held on January 23, 2017. 500,000,000 500,000,000 $0.00001. Equity transactions d uring the year ended December 31, 2016: a) On January 31, 2016 , we issued 238,889 February 29, 2016 238,889 $40,611 March 8, 2016; b) On April 12, 2016, 50,000 $3,875 c) On May 5 June 7, 2016, 1,200,000 $120,000 $0.10 April 21, 2016; d) On May 11, 2016, 250,000 $0.15 5 $37,500, e) From April 12, 2016 September 22, 2016 500,000 $0.10 April 11, 2016. $51,041, Equity transactions d uring the year ended December 31, 2015: a) On March 27, 2015 , we sold 10,050,000 $0.10 $1,005,000 $100,000 December 31, 2014. May 27, 2015 , we sold 750,000 $0.10 $45,000, $30,000. one one one $0.20 March 10, 2016 May 27, 2016. b) During 2015 , we issued a total of 96,165 $13,025 three c) On November 6, 2015 , we issued 3,000,000 7 . d) On December 31, 2015 , we issued 275,000 $22,000,</t>
  </si>
  <si>
    <t>Note 11 - Warrants</t>
  </si>
  <si>
    <t>Warrants Disclosure [Text Block]</t>
  </si>
  <si>
    <t xml:space="preserve"> 11. Warrants At December 31, 2016, 3,548,330 $0.45 .19 17,531,750 December 31, 2016 2,850,553</t>
  </si>
  <si>
    <t>Note 12 - Preferred Stock</t>
  </si>
  <si>
    <t>Preferred Stock [Text Block]</t>
  </si>
  <si>
    <t xml:space="preserve"> 12. Preferred Stock There are 1,000,000 $0.001, December 9, 2016, $0.001 300,000. 1,000 December 9, 2016, 100,000 $400.</t>
  </si>
  <si>
    <t>Note 13 - Stock Options and Stock-based Compensation</t>
  </si>
  <si>
    <t>Disclosure of Compensation Related Costs, Share-based Payments [Text Block]</t>
  </si>
  <si>
    <t xml:space="preserve"> 13. Stock Options and Stock-based Compensation On July 29, 2011, 2011 “2011 4,500,000 December 31, 2015, 20,000,000 In 2012, 2011 3,075,000 $0.50 December 31, 2015, 675,000 1,950,000 two On December 31, 2015, 2011 12,700,000 $0.10 2016, 2,500,000 The fair values of stock options granted were estimated at the date of grant using the Black-Scholes option-pricing model. During the years ended December 31, 2016 2015, $3,939 $606,556, The weighted average assumptions used for each of the years ended December 31, 2016 2015 2016 2015 Expected dividend yield - 0 % Risk-free interest rate - 1.71 % Expected volatility - 103 % Expected option life (in years) - 5 The following table summarizes the continuity of our stock options: Number of Options Weighted Average Exercise Price Weighted Average Remaining Contractual Term (years) Aggregate Intrinsic Value Outstanding, December 31, 2014 3,075,000 $ 0.50 3.34 $ - Granted 12,700,000 0.10 5.00 - Forfeited/Cancelled (2,625,000 ) - - - Exercised - - - - Outstanding, December 31, 2015 13,150,000 0.50 3.34 - Granted - - - - Forfeited/cancelled (2,500,000 ) - - - Exercised - - - - Outstanding, December 31, 2016 10,650,000 $ 0.10 3.99 $ - Exercisable, December 31, 2016 10,650,000 $ 0.10 3.99 $ - A summary of the status of our non-vested stock options outstanding as of December 31, 2016, December 31, 2016 2015 Non-vested stock options Number of Options Weighted Average Grant Date Fair Value Non-vested at December 31, 2014 - $ - Granted 12,700,000 0.06 Vested (10,375,000 ) 0.06 Non-vested at December 31, 2015 2,325,000 $ 0.06 Granted - Forfeited/cancelled (2,325,000 ) (0.06 ) Vested - - Non-vested at December 31, 2016 - $ - The following table summarizes information about stock options outstanding and exercisable under our stock incentive plan at December 31, 2016: Number Exercisable Weighted Average Remaining Contractual Life (Years) Weighted Average Exercise Price $0.10 10,200,000 4.00 $ 0.10 $0.50 450,000 .33 $ 0.50 10,650,000 3.99 $ 0.10 Stock-based compensation expense: Stock-based compensation expense is recognized using the straight-line attribution method over the employees’ requisite service period. We recognize compensation expense for only the portion of stock options or restricted stock expected to vest. Therefore, we apply estimated forfeiture rates that are derived from historical employee termination behavior. If the actual number of forfeitures differs from those estimated by management, additional adjustments to stock-based compensation expense may At December 31, 2016, no </t>
  </si>
  <si>
    <t>Note 14 - Income Taxes</t>
  </si>
  <si>
    <t>Income Tax Disclosure [Text Block]</t>
  </si>
  <si>
    <t>14. 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significant components of deferred tax assets and liabilities are as follows: 2016 2015 Deferred tax assets: Net operating loss $ 4,894,757 $ 4,074,383 Stock-based compensation 860,652 859,192 Intangible assets 9,244 - Other reserves 2,441 52,899 Total deferred tax assets 5,767,094 4,986,475 Deferred tax liabilities: Property, Plant &amp; Equipment (33,948 ) (59,022 ) Intangible assets - (354,507 ) Net deferred tax assets 5,733,146 4,572,946 Less: Valuation allowance (5,733,146 ) (4,572,946 ) Deferred tax asset, net of valuation allowance $ - $ - The net change in the valuation allowance for the year ended December 31, 2016 $1,160,200. We have a net operating loss carryover of $13,209,151 2036, may 382. Our policy regarding income tax interest and penalties is to expense those items as general and administrative expense but to identify them for tax purposes. During the years ended December 31, 2016 2015, no January 1, 2011 January 1, 2010.</t>
  </si>
  <si>
    <t>Note 15 - Fair Value Measurements</t>
  </si>
  <si>
    <t>Fair Value Disclosures [Text Block]</t>
  </si>
  <si>
    <t xml:space="preserve"> 15. Fair Value Measurements There were no December 31, 2016 2015 . The carrying amounts of our financial assets and liabilities, including cash and cash equivalents, accounts receivable, accounts payable, and accrued expenses as of December 31, 2016 2015 There were no changes in valuation technique from prior periods.</t>
  </si>
  <si>
    <t>Note 16 - Commitments</t>
  </si>
  <si>
    <t>Commitments Disclosure [Text Block]</t>
  </si>
  <si>
    <t xml:space="preserve"> 16. Commitments Operating Leases We lease office and warehouse space, under operating leases that expire at various dates through the year ending December 31, 2017. Minimum aggregate future lease payments under non-cancelable operating leases as of December 31, 2016 $37,739 December 31, 2017. Rent expense under all operating leases, including short-term rentals as well as cancelable and non-cancelable operating leases, gross, was $80,191 $65,278 December 31, 2016 2015, Legal Proceedings We are or may</t>
  </si>
  <si>
    <t>Note 17 - Loss from Discontinued Operations</t>
  </si>
  <si>
    <t>Disposal Groups, Including Discontinued Operations, Disclosure [Text Block]</t>
  </si>
  <si>
    <t xml:space="preserve"> 17. Loss from Discontinued Operations During February 2016, May 31, 2016, During the period ended May 31, 2016 $73,740 $59,627 $14,113. $94,724 $23,069. $103,680</t>
  </si>
  <si>
    <t>Note 18 - Subsequent Events</t>
  </si>
  <si>
    <t>Subsequent Events [Text Block]</t>
  </si>
  <si>
    <t xml:space="preserve"> 18. Subsequent Events Subsequent to December 31, 2016 a) On January 11, 2017, $43,000 8% , due on October 17, 2017. July 10, 2017 may March 10, 2017, $30,000 8% , due on December 30, 2017. July 10, 2017 may $43,000 September 6, 2017 may $30,000 61% three 15 40,000,000 March 10, 2017. b) On January 25, 2017, $250,738 3(a) (10) 40% 3 10 $250,738 78,459,168 625,000 $6,425 March 28, 2017; c) On January 26, 2017, $1,727,484 $1,722,484 10% $170,000 $163,000 $7,000 35% two 30 $144,089 46,153,843 d) On February 22, 2017, $44,500 $61,098. $332 184 e) On March 13, 2017, 700,000 $7,000 two f) On April 3, 2017, $200,000 April 4, 2017. $50,000 1,000,000,000. nine 10% $250,000 $294,117, 65% two 30 120,000,000 April 7, 2017.</t>
  </si>
  <si>
    <t>Significant Accounting Policies (Policies)</t>
  </si>
  <si>
    <t>Accounting Policies [Abstract]</t>
  </si>
  <si>
    <t>Use of Estimates, Policy [Policy Text Block]</t>
  </si>
  <si>
    <t>Use of Estimates The preparation of financial statements in accordance with United States generally accepted accounting principles requires us to make estimates and assumptions that affect the reported amounts of assets and liabilities at the date of the financial statements and the reported amounts of revenue and expenses in the reporting period. We regularly evaluate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s to the carrying values of assets and liabilities and the accrual of costs and expenses that are not clear from other sources. The actual results experienced by us may</t>
  </si>
  <si>
    <t>Cash and Cash Equivalents, Policy [Policy Text Block]</t>
  </si>
  <si>
    <t>Cash and Cash Equivalents We maintain cash balances with financial institutions that may three December 31, 2016,</t>
  </si>
  <si>
    <t>Receivables, Policy [Policy Text Block]</t>
  </si>
  <si>
    <t>Accounts receivable Accounts receivable primarily consists of trade receivables due from wholesalers, distributors and large chain stores. We evaluate the collectability of our trade accounts receivable based on a number of factors. In circumstances where we become aware of a specific customer’s inability to meet its financial obligations to us, a specific reserve for bad debts is estimated and recorded, which reduces the recognized receivable to the estimated amount we believe will ultimately be collected. Accounts receivable is reported as the customers’ outstanding balances less any allowance for doubtful accounts. We record an allowance for doubtful accounts based on specifically identified amounts that are believed to be uncollectible. After all attempts to collect a receivable have failed, the receivable is written-off against the allowance. The allowance for doubtful accounts was $nil and $156,090 December 31, 2016 2015,</t>
  </si>
  <si>
    <t>Inventory, Policy [Policy Text Block]</t>
  </si>
  <si>
    <t>Inventory Inventories consist of raw materials and finished goods and are stated at the lower of cost or market and include adjustments for estimated obsolete or excess inventory. Cost is based on actual cost on a first first twelve may may</t>
  </si>
  <si>
    <t>Property, Plant and Equipment, Policy [Policy Text Block]</t>
  </si>
  <si>
    <t>Property and Equipment Property and equipment are stated at cost, less accumulated depreciation. Expenditures for repairs and maintenance are expensed as incurred; renewals and betterments are capitalized. Upon disposal of equipment and leasehold improvements, the accounts are relieved of the costs and related accumulated depreciation or amortization, and resulting gains or losses are reflected in the Statements of Operations. Depreciation is computed on a straight-line basis over the estimated useful lives of the assets. Equipment consists of bottle molds, office and warehouse equipment, and display coolers, all of which have an estimated life of five</t>
  </si>
  <si>
    <t>Impairment or Disposal of Long-Lived Assets, Policy [Policy Text Block]</t>
  </si>
  <si>
    <t>Long-Lived Assets We account for long-lived assets in accordance with ASC Topic 360 10 05, 360 10 05 may</t>
  </si>
  <si>
    <t>Intangible Assets, Finite-Lived, Policy [Policy Text Block]</t>
  </si>
  <si>
    <t>Intangible Assets Intangible assets are comprised primarily of the cost of trademarks that represent our exclusive ownership of “Natural Cabana®”, used in connection with the manufacture, sale and distribution of our products. We do not amortize trademarks as they have an indefinite life; we amortize our website over a period of 5 December 31, 2016 2015, $1,031,540</t>
  </si>
  <si>
    <t>Revenue Recognition, Allowances [Policy Text Block]</t>
  </si>
  <si>
    <t>Revenue Recognition Revenue is recognized when persuasive evidence of an arrangement exists, delivery has occurred, the sales price is fixed or determinable and collectability is reasonably assured. Ownership and title of our products pass to customers upon delivery of the products to customers. Certain of our distributors may 605 50. All sales to distributors and customers are final; however, in limited instances, due to product quality issues or distributor terminations, we may</t>
  </si>
  <si>
    <t>Shipping and Handling Cost, Policy [Policy Text Block]</t>
  </si>
  <si>
    <t xml:space="preserve">Shipping and handling costs The actual costs of shipping and handling for freight to our customers are included in operating expenses. </t>
  </si>
  <si>
    <t>Comprehensive Income, Policy [Policy Text Block]</t>
  </si>
  <si>
    <t>Comprehensive loss We have no elements of comprehensive income or loss during the years ended December 31, 2016 2015.</t>
  </si>
  <si>
    <t>Seasonality Policy [Policy Text Block]</t>
  </si>
  <si>
    <t>Seasonality Our sales are seasonal and we experience fluctuations in quarterly results as a result of many factors. Historically, we have generated a higher percentage of our revenues during the warm weather months of April September. one</t>
  </si>
  <si>
    <t>Advertising Costs, Policy [Policy Text Block]</t>
  </si>
  <si>
    <t>Advertising costs Advertising costs are expensed as incurred. During the years ended December 31, 2016 2015, $66,479 $80,269,</t>
  </si>
  <si>
    <t>Fair Value Measurement, Policy [Policy Text Block]</t>
  </si>
  <si>
    <t xml:space="preserve">Fair Value ASC Topic 820 10 1 3 820 10 three 820 10 Level 1 Level 2 Level 3 3 Carrying Value Fair Value Measurements Level 1 Level 2 Level 3 Derivative Liabilities – December 31, 2015 $ - $ - $ - $ - Derivative Liabilities – December 31, 2016 $ 93,206 $ - $ - $ 93,206 </t>
  </si>
  <si>
    <t>Fair Value of Financial Instruments, Policy [Policy Text Block]</t>
  </si>
  <si>
    <t>Financial Instruments We have financial instruments whereby the fair value of the financial instruments could be different from that recorded on a historical basis. Our financial instruments consist of cash, accounts and loans receivables, accounts payable and accrued expenses. The carrying amounts of our financial instruments approximate their fair values as of December 31, 2016 2015</t>
  </si>
  <si>
    <t>Income Tax, Policy [Policy Text Block]</t>
  </si>
  <si>
    <t>Income Taxes We follow ASC subtopic 740 10 740 10 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determination of taxes payable includes estimates. We believe that we have appropriate support for the income tax positions taken, and to be taken, on our tax returns and that our accruals for tax liabilities are adequate for all open years based on an assessment of many factors including past experience and interpretations of tax law applied to the facts of each matter. No reserves for an uncertain income tax position have been recorded for the years ended December 31, 2016 2015.</t>
  </si>
  <si>
    <t>Concentration Risk, Credit Risk, Policy [Policy Text Block]</t>
  </si>
  <si>
    <t>Concentration of Business and Credit Risk Financial instruments and related items, which potentially subject us to concentrations of credit risk, consist primarily of cash and receivables. We place our cash and temporary cash investments with high credit quality institutions. At times, such investments may December 31, 2016, 2015, $139,381, We review a customer’s credit history before extending credit. At and for the year ended December 31, 2016 10% 2015, one 39% one 17% 2016 one 13% 2015.</t>
  </si>
  <si>
    <t>Share-based Compensation, Option and Incentive Plans Policy [Policy Text Block]</t>
  </si>
  <si>
    <t>Stock-based Compensation We account for stock-based payments to employees in accordance with ASC 718, 718”). We account for stock-based payments to non-employees in accordance with ASC 718 505 50, We calculate the fair value of option grants and warrant issuances utilizing the Black-Scholes pricing model. The amount of stock-based compensation recognized during a period is based on the value of the portion of the awards that are ultimately expected to vest. ASC 718 The resulting stock-based compensation expense for both employee and non-employee awards is generally recognized on a straight-line basis over the requisite service period of the award.</t>
  </si>
  <si>
    <t>Earnings Per Share, Policy [Policy Text Block]</t>
  </si>
  <si>
    <t>Basic and Diluted Net Income (Loss) Per Share Net loss per share is computed in accordance with ASC subtopic 260 10. December 31, 2016 2015, December 31, 2016 2015 14,198,330 34,230,080, April 15, 2017, 11,347,777</t>
  </si>
  <si>
    <t>Reclassification, Policy [Policy Text Block]</t>
  </si>
  <si>
    <t>Reclassification of Prior Period Certain prior-year amounts have been reclassified to conform to the current-year presentation. These reclassifications had no impact on reported net loss, total assets or liabilities.</t>
  </si>
  <si>
    <t>New Accounting Pronouncements, Policy [Policy Text Block]</t>
  </si>
  <si>
    <t>Recent Pronouncements We continually assess any new accounting pronouncements to determine their applicability to our operations and financial reporting. Where it is determined that a new accounting pronouncement affects our financial reporting, we undertake a study to determine the consequence of the change to our financial statements and assure that there are proper controls in place to ascertain that our financial statements properly reflect the change. In September 2015, 2015 16, may one December 15, 2015. January 1, 2016. In July 2015, 2015 11, 330): first first first December 15, 2016, January 1, 2016. In May 2015, 2015 07, 820): December 15, 2015, January 1, 2016 . The adoption of this guidance did not have a material impact on our financial position, results of operations or cash flows. In April 2015, 2015 05, 350 40): December 15, 2015, January 1, 2016. In February 2015, 2015 02, 810): 167, 2010 10, December 15, 2015, January 1, 2016. . In January 2015, 2015 01, 225 20)," December 15, 2015. January 1, 2016. In November 2014, 2014 16, 815)." may may December 15, 2015. January 1, 2016. In August 2014, 2014 15, 205 40), December 15, 2016, December 15, 2016, January 1, 2016. . Recent Accounting Pronouncements Issued but Not Adopted as of December 31, 2016 In May 2014, 2014 09, 606),” December 15, 2016, July 2015, one January 1, 2018. In January 2016, 2016 01, December 15, 2017, first In February 2016, December 15, 2018 may In March 2016, December 15, 2016 In August 2016, December 15, 2017 may In January 2017, 2017 01, 2017 01"). 2017 01 December 15, 2017, 2017 01, 2017 01 may In January 2017, 2017 04, 2017 04"). 2017 04 2 2017 04 December 15, 2019, January 1, 2017. 2017 04</t>
  </si>
  <si>
    <t>Note 2 - Summary of Significant Accounting Policies (Tables)</t>
  </si>
  <si>
    <t>Notes Tables</t>
  </si>
  <si>
    <t>Schedule of Derivative Liabilities at Fair Value [Table Text Block]</t>
  </si>
  <si>
    <t xml:space="preserve"> Carrying Value Fair Value Measurements Level 1 Level 2 Level 3 Derivative Liabilities – December 31, 2015 $ - $ - $ - $ - Derivative Liabilities – December 31, 2016 $ 93,206 $ - $ - $ 93,206 </t>
  </si>
  <si>
    <t>Note 3 - Accounts Receivable (Tables)</t>
  </si>
  <si>
    <t>Schedule of Accounts, Notes, Loans and Financing Receivable [Table Text Block]</t>
  </si>
  <si>
    <t xml:space="preserve"> Accounts receivable consists of the following as of December 31: 201 6 2015 Trade accounts receivable $ 138,229 $ 534,727 Less: Allowance for doubtful accounts - (156,090 ) Trade accounts receivable - net 138,229 378,637 Value added tax recoverable - 2,290 Due from suppliers of services - 5,535 Other 8,095 - Total Accounts Receivable $ 146,324 $ 386,462 </t>
  </si>
  <si>
    <t>Note 4 - Inventories (Tables)</t>
  </si>
  <si>
    <t>Schedule of Inventory, Current [Table Text Block]</t>
  </si>
  <si>
    <t xml:space="preserve"> Inventories consists of the following as of December 31: 2016 2015 Finished goods $ 251,692 $ 344,764 Deposit on finished goods 5,837 - Raw materials 523,940 644,146 Total Inventory $ 781,469 $ 988,910 </t>
  </si>
  <si>
    <t>Note 5 - Property and Equipment and Intangible Assets (Tables)</t>
  </si>
  <si>
    <t>Property, Plant and Equipment [Table Text Block]</t>
  </si>
  <si>
    <t xml:space="preserve"> 201 6 201 5 Manufacturing, warehouse, display equipment and molds $ 289,759 $ 337,253 Office equipment and furniture 41,581 41,581 Mobile display unit and vehicles 130,500 134,500 Less: depreciation (310,605 ) (266,099 ) Total Property and Equipment $ 151,235 $ 247,235 </t>
  </si>
  <si>
    <t>Schedule of Finite-Lived Intangible Assets [Table Text Block]</t>
  </si>
  <si>
    <t xml:space="preserve"> Intangible assets consist of the following as of December 31: 201 6 201 5 Formulations, rights and patents $ - $ 969,696 Website 62,675 62,675 Less: amortization (61,926 ) (52,682 ) Trademarks – not amortized due to indefinite life 85,891 152,104 Total Intangible Assets $ 86,640 $ 1,131,793 </t>
  </si>
  <si>
    <t>Note 7 - Loans Payable (Tables)</t>
  </si>
  <si>
    <t>Schedule of Debt [Table Text Block]</t>
  </si>
  <si>
    <t xml:space="preserve"> Loans payable consists of the following as of December 31: 2016 2015 Short-term loan – (a) below $ 14,069 $ 15,000 Short-term loan – related party – (a) below 120,374 130,000 Total short-term loans 134,442 145,000 Senior Secured Revolving Note – (b) below 1,657,942 844,040 Less: unamortized debt issuance costs - (233,269 ) Net carrying value 1,657,942 610,771 Total loans payable $ 1,792,384 $ 755,771 </t>
  </si>
  <si>
    <t>Note 8 - Convertible Note (Tables)</t>
  </si>
  <si>
    <t>Convertible Debt [Table Text Block]</t>
  </si>
  <si>
    <t xml:space="preserve"> Convertible note consists of the following as of December 31: 2016 2015 Face value of convertible note on October 7, 2016 $ 80,750 $ - Less discount (80,750 ) - Revaluation of note at December 31, 2016 9,630 9,630 - Less: unamortized debt issuance costs (7,605 ) - Net carrying value $ 2,025 $ - </t>
  </si>
  <si>
    <t>Note 9 - Derivative Liability (Tables)</t>
  </si>
  <si>
    <t>Fair Value, Liabilities Measured on Recurring Basis, Unobservable Input Reconciliation [Table Text Block]</t>
  </si>
  <si>
    <t xml:space="preserve"> 2016 2015 Balance at the beginning of period $ - $ - Original discount limited to proceeds of notes 80,750 - Fair value of derivative liabilities in excess of note proceeds received 9,825 - Change in fair value of embedded conversion option 2,631 - $ - Balance at the end of the period $ 93,206 $ - </t>
  </si>
  <si>
    <t>Fair Value Measurements, Recurring and Nonrecurring, Valuation Techniques [Table Text Block]</t>
  </si>
  <si>
    <t xml:space="preserve"> Expected Volatility Risk-free Interest Rate Expected Dividend Yield Expected Life (in years) At issuance 156 % 0.66 % 0 % 1.00 At December 31, 2016 189 % 0.85 % 0 % 0.77 </t>
  </si>
  <si>
    <t>Note 13 - Stock Options and Stock-based Compensation (Tables)</t>
  </si>
  <si>
    <t>Schedule of Share-based Payment Award, Stock Options, Valuation Assumptions [Table Text Block]</t>
  </si>
  <si>
    <t xml:space="preserve"> 2016 2015 Expected dividend yield - 0 % Risk-free interest rate - 1.71 % Expected volatility - 103 % Expected option life (in years) - 5 </t>
  </si>
  <si>
    <t>Schedule of Share-based Compensation, Stock Options, Activity [Table Text Block]</t>
  </si>
  <si>
    <t xml:space="preserve"> Number of Options Weighted Average Exercise Price Weighted Average Remaining Contractual Term (years) Aggregate Intrinsic Value Outstanding, December 31, 2014 3,075,000 $ 0.50 3.34 $ - Granted 12,700,000 0.10 5.00 - Forfeited/Cancelled (2,625,000 ) - - - Exercised - - - - Outstanding, December 31, 2015 13,150,000 0.50 3.34 - Granted - - - - Forfeited/cancelled (2,500,000 ) - - - Exercised - - - - Outstanding, December 31, 2016 10,650,000 $ 0.10 3.99 $ - Exercisable, December 31, 2016 10,650,000 $ 0.10 3.99 $ - </t>
  </si>
  <si>
    <t>Schedule of Nonvested Share Activity [Table Text Block]</t>
  </si>
  <si>
    <t xml:space="preserve"> Non-vested stock options Number of Options Weighted Average Grant Date Fair Value Non-vested at December 31, 2014 - $ - Granted 12,700,000 0.06 Vested (10,375,000 ) 0.06 Non-vested at December 31, 2015 2,325,000 $ 0.06 Granted - Forfeited/cancelled (2,325,000 ) (0.06 ) Vested - - Non-vested at December 31, 2016 - $ - </t>
  </si>
  <si>
    <t>Schedule of Share-based Compensation, Shares Authorized under Stock Option Plans, by Exercise Price Range [Table Text Block]</t>
  </si>
  <si>
    <t xml:space="preserve"> Number Exercisable Weighted Average Remaining Contractual Life (Years) Weighted Average Exercise Price $0.10 10,200,000 4.00 $ 0.10 $0.50 450,000 .33 $ 0.50 10,650,000 3.99 $ 0.10 </t>
  </si>
  <si>
    <t>Note 14 - Income Taxes (Tables)</t>
  </si>
  <si>
    <t>Schedule of Deferred Tax Assets and Liabilities [Table Text Block]</t>
  </si>
  <si>
    <t xml:space="preserve"> 2016 2015 Deferred tax assets: Net operating loss $ 4,894,757 $ 4,074,383 Stock-based compensation 860,652 859,192 Intangible assets 9,244 - Other reserves 2,441 52,899 Total deferred tax assets 5,767,094 4,986,475 Deferred tax liabilities: Property, Plant &amp; Equipment (33,948 ) (59,022 ) Intangible assets - (354,507 ) Net deferred tax assets 5,733,146 4,572,946 Less: Valuation allowance (5,733,146 ) (4,572,946 ) Deferred tax asset, net of valuation allowance $ - $ - </t>
  </si>
  <si>
    <t>Note 1 - Nature of Operations (Details Textual) - USD ($)</t>
  </si>
  <si>
    <t>Working Capital</t>
  </si>
  <si>
    <t>Retained Earnings (Accumulated Deficit)</t>
  </si>
  <si>
    <t>Note 2 - Summary of Significant Accounting Policies (Details Textual)</t>
  </si>
  <si>
    <t>Apr. 15, 2017shares</t>
  </si>
  <si>
    <t>Dec. 31, 2016USD ($)shares</t>
  </si>
  <si>
    <t>Dec. 31, 2015USD ($)shares</t>
  </si>
  <si>
    <t>Cash Equivalents, at Carrying Value</t>
  </si>
  <si>
    <t>Allowance for Doubtful Accounts Receivable</t>
  </si>
  <si>
    <t>Impairment of Intangible Assets, Finite-lived</t>
  </si>
  <si>
    <t>Advertising Expense</t>
  </si>
  <si>
    <t>Cash, Uninsured Amount</t>
  </si>
  <si>
    <t>Antidilutive Securities Excluded from Computation of Earnings Per Share, Amount | shares</t>
  </si>
  <si>
    <t>Subsequent Event [Member]</t>
  </si>
  <si>
    <t>Accounts Receivable [Member] | Customer Concentration Risk [Member]</t>
  </si>
  <si>
    <t>Number of Major Customers</t>
  </si>
  <si>
    <t>Concentration Risk, Percentage</t>
  </si>
  <si>
    <t>39.00%</t>
  </si>
  <si>
    <t>Sales Revenue, Net [Member] | Customer Concentration Risk [Member]</t>
  </si>
  <si>
    <t>17.00%</t>
  </si>
  <si>
    <t>13.00%</t>
  </si>
  <si>
    <t>Note 2 - Summary of Significant Accounting Policies - Derivatives at Fair Value (Details) - USD ($)</t>
  </si>
  <si>
    <t>Reported Value Measurement [Member]</t>
  </si>
  <si>
    <t>Derivative Liabilities, fair value</t>
  </si>
  <si>
    <t>Estimate of Fair Value Measurement [Member] | Fair Value, Inputs, Level 1 [Member]</t>
  </si>
  <si>
    <t>Estimate of Fair Value Measurement [Member] | Fair Value, Inputs, Level 2 [Member]</t>
  </si>
  <si>
    <t>Estimate of Fair Value Measurement [Member] | Fair Value, Inputs, Level 3 [Member]</t>
  </si>
  <si>
    <t>Note 3 - Accounts Receivable - Schedule of Accounts Receivable (Details) - USD ($)</t>
  </si>
  <si>
    <t>Trade accounts receivable</t>
  </si>
  <si>
    <t>Less: Allowance for doubtful accounts</t>
  </si>
  <si>
    <t>Trade accounts receivable - net</t>
  </si>
  <si>
    <t>Value added tax recoverable</t>
  </si>
  <si>
    <t>Due from suppliers of services</t>
  </si>
  <si>
    <t>Other</t>
  </si>
  <si>
    <t>Total Accounts Receivable</t>
  </si>
  <si>
    <t>Note 4 - Inventory - Schedule of Inventory (Details) - USD ($)</t>
  </si>
  <si>
    <t>Finished goods</t>
  </si>
  <si>
    <t>Deposit on finished goods</t>
  </si>
  <si>
    <t>Raw materials</t>
  </si>
  <si>
    <t>Total Inventory</t>
  </si>
  <si>
    <t>Note 5 - Property and Equipment and Intangible Assets (Details Textual) - USD ($)</t>
  </si>
  <si>
    <t>Depreciation</t>
  </si>
  <si>
    <t>Amortization</t>
  </si>
  <si>
    <t>Finite-Lived Intangible Assets, Amortization Expense, Next Twelve Months</t>
  </si>
  <si>
    <t>Finite-Lived Intangible Assets, Amortization Expense, After Twelve Months</t>
  </si>
  <si>
    <t>Finite-Lived Patents, Gross</t>
  </si>
  <si>
    <t>Formulations, Rights and Patents [Member]</t>
  </si>
  <si>
    <t>Note 5 - Property and Equipment and Intangible Assets - Schedule of Property and Equipment (Details) - USD ($)</t>
  </si>
  <si>
    <t>Manufacturing, warehouse, display equipment and molds</t>
  </si>
  <si>
    <t>Office equipment and furniture</t>
  </si>
  <si>
    <t>Mobile display unit and vehicles</t>
  </si>
  <si>
    <t>Less: depreciation</t>
  </si>
  <si>
    <t>Total Property and Equipment</t>
  </si>
  <si>
    <t>Note 5 - Property and Equipment and Intangible Assets - Schedule of Intangible Assets (Details) - USD ($)</t>
  </si>
  <si>
    <t>Formulations, rights and patents</t>
  </si>
  <si>
    <t>Website</t>
  </si>
  <si>
    <t>Less: amortization</t>
  </si>
  <si>
    <t>Trademarks – not amortized due to indefinite life</t>
  </si>
  <si>
    <t>Total Intangible Assets</t>
  </si>
  <si>
    <t>Note 6 - Promissory Notes Payable (Details Textual)</t>
  </si>
  <si>
    <t>Dec. 31, 2016USD ($)</t>
  </si>
  <si>
    <t>Promissory Note 1 [Member]</t>
  </si>
  <si>
    <t>Debt Instrument, Face Amount</t>
  </si>
  <si>
    <t>Debt Instrument, Interest Rate, Stated Percentage</t>
  </si>
  <si>
    <t>10.00%</t>
  </si>
  <si>
    <t>Promissory Note 2 [Member]</t>
  </si>
  <si>
    <t>Note 7 - Loans Payable (Details Textual) - USD ($)</t>
  </si>
  <si>
    <t>2 Months Ended</t>
  </si>
  <si>
    <t>Dec. 31, 2017</t>
  </si>
  <si>
    <t>Nov. 06, 2015</t>
  </si>
  <si>
    <t>Sep. 30, 2015</t>
  </si>
  <si>
    <t>Short-term Debt</t>
  </si>
  <si>
    <t>[1]</t>
  </si>
  <si>
    <t>Due to Related Parties, Current</t>
  </si>
  <si>
    <t>TCA Global Credit Master Fund Credit Facility [Member]</t>
  </si>
  <si>
    <t>12.00%</t>
  </si>
  <si>
    <t>Line of Credit Facility, Maximum Borrowing Capacity</t>
  </si>
  <si>
    <t>Proceeds from Lines of Credit</t>
  </si>
  <si>
    <t>Line of Credit Facility, Commitment Fee Percentage</t>
  </si>
  <si>
    <t>6.00%</t>
  </si>
  <si>
    <t>Common Stock Value, Percent Weighted Average Value of Share Price</t>
  </si>
  <si>
    <t>85.00%</t>
  </si>
  <si>
    <t>Common Stock Owned by Lender, Maximum Threshold</t>
  </si>
  <si>
    <t>4.99%</t>
  </si>
  <si>
    <t>Debt Instrument, Fee Amount</t>
  </si>
  <si>
    <t>TCA Global Credit Master Fund Credit Facility [Member] | TCA Global Credit Master Fund [Member]</t>
  </si>
  <si>
    <t>Line of Credit, Facility Fee</t>
  </si>
  <si>
    <t>Stock Issued During Period, Shares, Restricted Stock Award, Gross</t>
  </si>
  <si>
    <t>Restricted Common Stock, Number of Shares Sold by Shareholder To Reduce Liabilities</t>
  </si>
  <si>
    <t>Restricted Common Stock, Proceeds From Shares Sold by Shareholder Allocated to the Reduction of Liabilities to the Shareholder</t>
  </si>
  <si>
    <t>Line of Credit Facility, Annual Principal Payment</t>
  </si>
  <si>
    <t>Line of Credit Facility, Unapplied Principal Payments</t>
  </si>
  <si>
    <t>Debt Issuance Costs, Gross, Current</t>
  </si>
  <si>
    <t>TCA Global Credit Master Fund Credit Facility [Member] | Scenario, Forecast [Member]</t>
  </si>
  <si>
    <t>Unsecured, Short Term Loans [Member]</t>
  </si>
  <si>
    <t>In September 2015, we received short-term loans totaling $145,000 of which $130,000 was received from a family trust of our Chief Executive Officer. These loans bear interest at 10%, are unsecured and due on demand. As of April 15, 2017, no demand for repayment has been received.</t>
  </si>
  <si>
    <t>Note 7 - Loans Payable - Schedule of Loans Payable (Details) - USD ($)</t>
  </si>
  <si>
    <t>Short-term loan – (a) below</t>
  </si>
  <si>
    <t>Short-term loan – related party – (a) below</t>
  </si>
  <si>
    <t>Total short-term loans</t>
  </si>
  <si>
    <t>Senior Secured Revolving Note – (b) below</t>
  </si>
  <si>
    <t>[2]</t>
  </si>
  <si>
    <t>Less: unamortized debt issuance costs</t>
  </si>
  <si>
    <t>Net carrying value</t>
  </si>
  <si>
    <t>Total loans payable</t>
  </si>
  <si>
    <t>On November 6, 2015, we entered into a Credit Agreement with TCA Global Credit Master Fund, LP ("TCA"). Under the terms of the Credit Agreement, TCA committed to lend up to $3,500,000 (the "Credit Facility") pursuant to a senior secured revolving note (the "Note"). TCA has funded to date $1,750,000, $900,000 in fiscal 2015 and $850,000 in fiscal 2017. The Credit Facility is secured by a senior secured interest in all our assets. We are charged a 12% per annum rate of interest plus a 6% per annum administration fee on the daily loan balance outstanding. The Lender has the right, in the Event of Default, to convert any outstanding amounts under the Note into restricted shares of our common stock based on 85% of the weighted value average price of our common shares over the prior 5 trading days prior to conversion. However, the Lender may not convert any portion of the Note to the extent that after giving effect to the shares which would be received on conversion, the Lender would beneficially own more than 4.99% of our common stock. In connection with the Credit Facility and subsequent loans therein, we were obligated to pay a total of $500,000 in investment banking fees to TCA. As security for the initial fee of $150,000 we issued 3,000,000 common shares to TCA of which a total of 2,238,200 shares were sold for proceeds of $107,186 leaving an accrued liability of $42,814. This liability, together with the second investment banking fee commitment of $350,000 has been added to the principal owing to TCA as at December 31, 2016. During 2016, we repaid a total of $399,161 of principal and had unapplied principal repayments of $29,752 in our lockbox available for future principal repayments. The original maturity of the Note was November 6, 2016. We continue to work with TCA to repay this note (See Note 18 (c)). TCA has verbally agreed to extend the maturity date to a future date but as of April 15, 2017 we have not reached an agreement with TCA on this extension.  Associated with the Credit Facility we incurred $742,870 of debt issuance costs which was amortized to interest expense - debt issuance costs over the term of the loan to November 6, 2016.</t>
  </si>
  <si>
    <t>Note 8 - Convertible Note (Details Textual)</t>
  </si>
  <si>
    <t>Oct. 07, 2016USD ($)</t>
  </si>
  <si>
    <t>Dec. 31, 2015USD ($)</t>
  </si>
  <si>
    <t>Proceeds from Convertible Debt</t>
  </si>
  <si>
    <t>Debt Conversion, Convertible, Discount Percentage</t>
  </si>
  <si>
    <t>40.00%</t>
  </si>
  <si>
    <t>Debt Instrument, Convertible, Number of Lowest Trading Prices Used to Determine Conversion Price</t>
  </si>
  <si>
    <t>Debt Instrument, Convertible, Beneficial Conversion Feature, Fair Value</t>
  </si>
  <si>
    <t>Accretion of Discount to Convertible Debt</t>
  </si>
  <si>
    <t>Convertible Debt [Member]</t>
  </si>
  <si>
    <t>Debt Issuance Costs, Gross</t>
  </si>
  <si>
    <t>9.00%</t>
  </si>
  <si>
    <t>Debt Instrument, Unamortized Discount</t>
  </si>
  <si>
    <t>Derivative, Loss on Derivative</t>
  </si>
  <si>
    <t>Convertible Debt Current, Gross</t>
  </si>
  <si>
    <t>Interest Payable</t>
  </si>
  <si>
    <t>Convertible Debt [Member] | Maximum [Member]</t>
  </si>
  <si>
    <t>Common Stock, Capital Shares Reserved for Future Issuance | shares</t>
  </si>
  <si>
    <t>Convertible Debt [Member] | Debt Instrument, Redemption, Period Two [Member]</t>
  </si>
  <si>
    <t>Debt Instrument, Redemption Price, Percentage</t>
  </si>
  <si>
    <t>115.00%</t>
  </si>
  <si>
    <t>Convertible Debt [Member] | Debt Instrument, Redemption, Period Three [Member]</t>
  </si>
  <si>
    <t>125.00%</t>
  </si>
  <si>
    <t>Convertible Debt [Member] | Debt Instrument, Redemption, Period Four [Member]</t>
  </si>
  <si>
    <t>135.00%</t>
  </si>
  <si>
    <t>Convertible Debt [Member] | Debt Instrument, Redemption, Period Five [Member]</t>
  </si>
  <si>
    <t>140.00%</t>
  </si>
  <si>
    <t>Note 8 - Convertible Note - Schedule of Convertible Debt (Details) - USD ($)</t>
  </si>
  <si>
    <t>Oct. 07, 2016</t>
  </si>
  <si>
    <t>Face value of convertible note on October 7, 2016</t>
  </si>
  <si>
    <t>Less discount</t>
  </si>
  <si>
    <t>Revaluation of note at December 31, 2016</t>
  </si>
  <si>
    <t>Note 9 - Derivative Liability - Summary of Changes in Fair Value (Details) - Embedded Conversion Option [Member] - USD ($)</t>
  </si>
  <si>
    <t>Balance at the beginning of period</t>
  </si>
  <si>
    <t>Original discount limited to proceeds of notes</t>
  </si>
  <si>
    <t>Fair value of derivative liabilities in excess of note proceeds received</t>
  </si>
  <si>
    <t>Change in fair value of embedded conversion option</t>
  </si>
  <si>
    <t>Balance at the end of the period</t>
  </si>
  <si>
    <t>Note 9 - Derivative Liability - Assumptions (Details) - Embedded Conversion Option [Member]</t>
  </si>
  <si>
    <t>Expected Volatility</t>
  </si>
  <si>
    <t>189.00%</t>
  </si>
  <si>
    <t>156.00%</t>
  </si>
  <si>
    <t>Risk-free Interest Rate</t>
  </si>
  <si>
    <t>0.85%</t>
  </si>
  <si>
    <t>0.66%</t>
  </si>
  <si>
    <t>Expected Dividend Yield</t>
  </si>
  <si>
    <t>0.00%</t>
  </si>
  <si>
    <t>Expected Life (Year)</t>
  </si>
  <si>
    <t>281 days</t>
  </si>
  <si>
    <t>1 year</t>
  </si>
  <si>
    <t>Note 10 - Common Stock (Details Textual)</t>
  </si>
  <si>
    <t>May 11, 2016USD ($)$ / sharesshares</t>
  </si>
  <si>
    <t>Apr. 12, 2016shares</t>
  </si>
  <si>
    <t>Feb. 29, 2016shares</t>
  </si>
  <si>
    <t>Jan. 31, 2016shares</t>
  </si>
  <si>
    <t>Dec. 31, 2015USD ($)$ / sharesshares</t>
  </si>
  <si>
    <t>Nov. 06, 2015shares</t>
  </si>
  <si>
    <t>May 27, 2015USD ($)$ / sharesshares</t>
  </si>
  <si>
    <t>Mar. 27, 2015USD ($)$ / sharesshares</t>
  </si>
  <si>
    <t>Dec. 31, 2014USD ($)</t>
  </si>
  <si>
    <t>Jun. 07, 2016USD ($)shares</t>
  </si>
  <si>
    <t>Feb. 29, 2016USD ($)</t>
  </si>
  <si>
    <t>Jun. 30, 2016USD ($)</t>
  </si>
  <si>
    <t>Sep. 22, 2016$ / sharesshares</t>
  </si>
  <si>
    <t>Sep. 30, 2016USD ($)</t>
  </si>
  <si>
    <t>Dec. 31, 2016USD ($)$ / sharesshares</t>
  </si>
  <si>
    <t>Jul. 07, 2016$ / sharesshares</t>
  </si>
  <si>
    <t>Apr. 21, 2016$ / shares</t>
  </si>
  <si>
    <t>Common Stock, Shares Authorized | shares</t>
  </si>
  <si>
    <t>Common Stock, Par or Stated Value Per Share | $ / shares</t>
  </si>
  <si>
    <t>Stock Issued During Period, Shares, New Issues | shares</t>
  </si>
  <si>
    <t>Stock Issued During Period, Value, New Issues | $</t>
  </si>
  <si>
    <t>Stock Issued During Period, Value, Issued for Services | $</t>
  </si>
  <si>
    <t>Stock Issued During Period, Shares, Settlement of Debt | shares</t>
  </si>
  <si>
    <t>Extinguishment of Debt, Amount | $</t>
  </si>
  <si>
    <t>Stock Issued During the Period, Settlement of Debt, Value Per Share | $ / shares</t>
  </si>
  <si>
    <t>Units Issued During Period, Shares, New Issues | shares</t>
  </si>
  <si>
    <t>Sale of Stock, Price Per Share | $ / shares</t>
  </si>
  <si>
    <t>Proceeds from Issuance of Units | $</t>
  </si>
  <si>
    <t>Stock Issued During Period, Value, Conversion of Convertible Securities | $</t>
  </si>
  <si>
    <t>Unit, Number of Restricted Common Stock</t>
  </si>
  <si>
    <t>'Unit, Number of Warrant</t>
  </si>
  <si>
    <t>Class of Warrant or Right, Number of Securities Called by Each Warrant or Right | shares</t>
  </si>
  <si>
    <t>Class of Warrant or Right, Exercise Price of Warrants or Rights | $ / shares</t>
  </si>
  <si>
    <t>Former Advisory Board Member [Member]</t>
  </si>
  <si>
    <t>Stock Issued During Period, Shares, Issued for Services | shares</t>
  </si>
  <si>
    <t>Service Provider Pursuant to a Strategic Advisory and Services Agreement [Member]</t>
  </si>
  <si>
    <t>Stock Issued During Period, Average Fair Value Per Share, Issued for Services | $ / shares</t>
  </si>
  <si>
    <t>Service Provider Pursuant to a Consultant Agreement [Member]</t>
  </si>
  <si>
    <t>Employment Contract With An Officer/Director [Member]</t>
  </si>
  <si>
    <t>Three Employees for Services Rendered [Member]</t>
  </si>
  <si>
    <t>Shares Issued for Employment Services Shares | shares</t>
  </si>
  <si>
    <t>Employment Contract With a Director [Member]</t>
  </si>
  <si>
    <t>Note 11 - Warrants (Details Textual) - USD ($)</t>
  </si>
  <si>
    <t>4 Months Ended</t>
  </si>
  <si>
    <t>Apr. 17, 2017</t>
  </si>
  <si>
    <t>May 27, 2015</t>
  </si>
  <si>
    <t>Warrants and Rights Outstanding</t>
  </si>
  <si>
    <t>Class of Warrant or Right, Exercise Price of Warrants or Rights</t>
  </si>
  <si>
    <t>Class of Warrant or Right, Expiration Period</t>
  </si>
  <si>
    <t>69 days</t>
  </si>
  <si>
    <t>Class of Warrant or Right, Number of Securities Called by Warrants or Rights, Expired Unexercised</t>
  </si>
  <si>
    <t>Note 12 - Preferred Stock (Details Textual) - USD ($)</t>
  </si>
  <si>
    <t>Dec. 09, 2016</t>
  </si>
  <si>
    <t>Preferred Stock, Shares Authorized</t>
  </si>
  <si>
    <t>Preferred Stock, Par or Stated Value Per Share</t>
  </si>
  <si>
    <t>Stock Issued During Period, Shares, New Issues</t>
  </si>
  <si>
    <t>Stock Issued During Period, Value, New Issues</t>
  </si>
  <si>
    <t>Note 13 - Stock Options and Stock-based Compensation (Details Textual) - USD ($)</t>
  </si>
  <si>
    <t>Dec. 31, 2012</t>
  </si>
  <si>
    <t>Jul. 29, 2011</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Forfeitures in Period</t>
  </si>
  <si>
    <t>Allocated Share-based Compensation Expense</t>
  </si>
  <si>
    <t>Employee Service Share-based Compensation, Nonvested Awards, Compensation Not yet Recognized, Stock Options</t>
  </si>
  <si>
    <t>Certain Employees and Consultants [Member]</t>
  </si>
  <si>
    <t>Two Directors and a Consultant [Member]</t>
  </si>
  <si>
    <t>The 2011 Plan [Member]</t>
  </si>
  <si>
    <t>Share-based Compensation Arrangement by Share-based Payment Award, Number of Shares Authorized</t>
  </si>
  <si>
    <t>Note 13 - Stock Options and Stock-based Compensation - Schedule of Weighted Average Assumptions (Details)</t>
  </si>
  <si>
    <t>Expected dividend yield</t>
  </si>
  <si>
    <t>Risk-free interest rate</t>
  </si>
  <si>
    <t>1.71%</t>
  </si>
  <si>
    <t>Expected volatility</t>
  </si>
  <si>
    <t>103.00%</t>
  </si>
  <si>
    <t>Expected option life (in years) (Year)</t>
  </si>
  <si>
    <t>5 years</t>
  </si>
  <si>
    <t>Note 13 - Stock Options and Stock-based Compensation - Summary of Stock Option Activity (Details) - USD ($)</t>
  </si>
  <si>
    <t>Dec. 31, 2014</t>
  </si>
  <si>
    <t>Outstanding (in shares)</t>
  </si>
  <si>
    <t>Outstanding, Weighted Average Exercise Price (in dollars per share)</t>
  </si>
  <si>
    <t>Outstanding, Weighted Average Remaining Contractual Term (Year)</t>
  </si>
  <si>
    <t>3 years 361 days</t>
  </si>
  <si>
    <t>3 years 124 days</t>
  </si>
  <si>
    <t>Outstanding, Aggregate Intrinsic Value</t>
  </si>
  <si>
    <t>Granted (in shares)</t>
  </si>
  <si>
    <t>Granted, Weighted Average Exercise Price (in dollars per share)</t>
  </si>
  <si>
    <t>Granted, Weighted Average Remaining Contractual Term (Year)</t>
  </si>
  <si>
    <t>Forfeited/Cancelled</t>
  </si>
  <si>
    <t>Exercisable, December 31, 2016 (in shares)</t>
  </si>
  <si>
    <t>Exercisable, Weighted Average Exercise Price (in dollars per share)</t>
  </si>
  <si>
    <t>Exercisable, Weighted Average Remaining Contractual Term (Year)</t>
  </si>
  <si>
    <t>Exercisable, Aggregate Intrinsic Value</t>
  </si>
  <si>
    <t>Note 13 - Stock Options and Stock-based Compensation - Status of Non-Vested Stock Options Outstanding (Details) - $ / shares</t>
  </si>
  <si>
    <t>Non-vested (in shares)</t>
  </si>
  <si>
    <t>Non-vested, Weighted Average Grant Date Fair Value (in dollars per share)</t>
  </si>
  <si>
    <t>Granted, Weighted Average Grant Date Fair Value (in dollars per share)</t>
  </si>
  <si>
    <t>Vested (in shares)</t>
  </si>
  <si>
    <t>Vested, Weighted Average Grant Date Fair Value (in dollars per share)</t>
  </si>
  <si>
    <t>Forfeited/cancelled (in shares)</t>
  </si>
  <si>
    <t>Forfeited/cancelled, Weighted Average Grant Date Fair Value (in dollars per share)</t>
  </si>
  <si>
    <t>Note 13 - Stock Options and Stock-based Compensation - Summary of Stock Options Outstanding And Exercisable Under Our Stock Incentive Plan (Details)</t>
  </si>
  <si>
    <t>Dec. 31, 2016$ / sharesshares</t>
  </si>
  <si>
    <t>Number Exercisable (in shares) | shares</t>
  </si>
  <si>
    <t>Weighted Average Remaining Contractual Life (Year)</t>
  </si>
  <si>
    <t>Weighted Average Exercise Price (in dollars per share) | $ / shares</t>
  </si>
  <si>
    <t>Exercise Price Range 1 [Member]</t>
  </si>
  <si>
    <t>4 years</t>
  </si>
  <si>
    <t>Exercise Price Range 2 [Member]</t>
  </si>
  <si>
    <t>120 days</t>
  </si>
  <si>
    <t>Note 14 - Income Taxes (Details Textual) - USD ($)</t>
  </si>
  <si>
    <t>Valuation Allowance, Deferred Tax Asset, Increase (Decrease), Amount</t>
  </si>
  <si>
    <t>Operating Loss Carryforwards</t>
  </si>
  <si>
    <t>Income Tax Expense (Benefit)</t>
  </si>
  <si>
    <t>Income Tax Examination, Penalties and Interest Expense</t>
  </si>
  <si>
    <t>Note 14 - Income Taxes - Schedule Of Deferred Tax Assets and Liabilities (Details) - USD ($)</t>
  </si>
  <si>
    <t>Deferred tax assets:</t>
  </si>
  <si>
    <t>Net operating loss</t>
  </si>
  <si>
    <t>Intangible assets</t>
  </si>
  <si>
    <t>Other reserves</t>
  </si>
  <si>
    <t>Total deferred tax assets</t>
  </si>
  <si>
    <t>Deferred tax liabilities:</t>
  </si>
  <si>
    <t>Property, Plant &amp; Equipment</t>
  </si>
  <si>
    <t>Net deferred tax assets</t>
  </si>
  <si>
    <t>Less: Valuation allowance</t>
  </si>
  <si>
    <t>Deferred tax asset, net of valuation allowance</t>
  </si>
  <si>
    <t>Note 15 - Fair Value Measurements (Details Textual) - USD ($) $ in Thousands</t>
  </si>
  <si>
    <t>Assets, Fair Value Disclosure, Recurring</t>
  </si>
  <si>
    <t>Liabilities, Fair Value Disclosure, Recurring</t>
  </si>
  <si>
    <t>Note 16 - Commitments (Details Textual) - USD ($)</t>
  </si>
  <si>
    <t>Operating Leases, Future Minimum Payments Due, Next Twelve Months</t>
  </si>
  <si>
    <t>Operating Leases, Rent Expense, Net</t>
  </si>
  <si>
    <t>Note 17 - Loss from Discontinued Operations (Details Textual) - USD ($)</t>
  </si>
  <si>
    <t>Mar. 31, 2016</t>
  </si>
  <si>
    <t>Disposal Group, Including Discontinued Operation, Revenue</t>
  </si>
  <si>
    <t>Disposal Group, Including Discontinued Operation, Costs of Goods Sold</t>
  </si>
  <si>
    <t>Disposal Group, Including Discontinued Operation, Gross Profit (Loss)</t>
  </si>
  <si>
    <t>Disposal Group, Including Discontinued Operation, Operating Expense</t>
  </si>
  <si>
    <t>Disposal Group, Including Discontinued Operation, Bad Debt Expense</t>
  </si>
  <si>
    <t>Income (Loss) from Discontinued Operations, Net of Tax, Including Portion Attributable to Noncontrolling Interest</t>
  </si>
  <si>
    <t>Note 18 - Subsequent Events (Details Textual)</t>
  </si>
  <si>
    <t>Apr. 04, 2017USD ($)</t>
  </si>
  <si>
    <t>Apr. 03, 2017USD ($)shares</t>
  </si>
  <si>
    <t>Mar. 13, 2017USD ($)shares</t>
  </si>
  <si>
    <t>Mar. 10, 2017USD ($)shares</t>
  </si>
  <si>
    <t>Feb. 22, 2017USD ($)</t>
  </si>
  <si>
    <t>Jan. 26, 2017USD ($)shares</t>
  </si>
  <si>
    <t>Jan. 25, 2017USD ($)shares</t>
  </si>
  <si>
    <t>Jan. 11, 2017USD ($)</t>
  </si>
  <si>
    <t>Apr. 07, 2017shares</t>
  </si>
  <si>
    <t>Stock Issued During Period, Value, Issued for Services</t>
  </si>
  <si>
    <t>Convertible Debt, Current</t>
  </si>
  <si>
    <t>Proceeds from Factoring Agreement</t>
  </si>
  <si>
    <t>Factoring Liability</t>
  </si>
  <si>
    <t>Daily Factoring Rate</t>
  </si>
  <si>
    <t>Factoring Agreement Term</t>
  </si>
  <si>
    <t>184 days</t>
  </si>
  <si>
    <t>Subsequent Event [Member] | Rockwell Capital Inc. [Member]</t>
  </si>
  <si>
    <t>Debt Instrument, Convertible, Trading Days Used to Determine Conversion Price</t>
  </si>
  <si>
    <t>10 days</t>
  </si>
  <si>
    <t>Debt Conversion, Original Debt, Amount</t>
  </si>
  <si>
    <t>Debt Conversion, Converted Instrument, Amount</t>
  </si>
  <si>
    <t>Debt Conversion, Converted Instrument, Shares Issued | shares</t>
  </si>
  <si>
    <t>Subsequent Event [Member] | Broker Dealer [Member]</t>
  </si>
  <si>
    <t>Subsequent Event [Member] | Old Main Capital, LLC [Member]</t>
  </si>
  <si>
    <t>Debt Instrument, Maximum Assignable Debt</t>
  </si>
  <si>
    <t>Debt Instrument, Maximum Exchangeable Amount</t>
  </si>
  <si>
    <t>Subsequent Event [Member] | Convertible Promissory Note Due October 17, 2017 [Member]</t>
  </si>
  <si>
    <t>8.00%</t>
  </si>
  <si>
    <t>Debt Instrument, Convertible, Conversion Price Percentage</t>
  </si>
  <si>
    <t>61.00%</t>
  </si>
  <si>
    <t>15 days</t>
  </si>
  <si>
    <t>Subsequent Event [Member] | Convertible Promissory Note Due December 30, 2017 [Member]</t>
  </si>
  <si>
    <t>Subsequent Event [Member] | Convertible Promissory Notes Due on October 17, 2017 and December 30, 2017 [Member]</t>
  </si>
  <si>
    <t>Subsequent Event [Member] | Senior Replacement Convertible Promissory Note [Member] | Old Main Capital, LLC [Member]</t>
  </si>
  <si>
    <t>30 days</t>
  </si>
  <si>
    <t>35.00%</t>
  </si>
  <si>
    <t>Debt Instrument, Gross Amount of Debt Purchased By Third Party</t>
  </si>
  <si>
    <t>Debt Instrument, Amount Paid to Lender By Third Party</t>
  </si>
  <si>
    <t>Debt Instrument, Amount of Legal Fees Paid from Purchase of Debt</t>
  </si>
  <si>
    <t>Subsequent Event [Member] | Convertible Promissory Note [Member] | Old Main Capital, LLC [Member]</t>
  </si>
  <si>
    <t>65.00%</t>
  </si>
  <si>
    <t>Minimum Common Shares Authorized Required to Receive Additional Amount from Convertible Debt | shar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0_);_(&quot;$ &quot;(#,##0.00000)" numFmtId="166"/>
    <numFmt formatCode="_(&quot;$ &quot;#,##0.00_);_(&quot;$ &quot;(#,##0.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05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96867991</v>
      </c>
    </row>
    <row r="13" spans="1:4">
      <c r="A13" s="4" t="s">
        <v>21</v>
      </c>
      <c r="D13" s="6" t="n">
        <v>25</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v>
      </c>
    </row>
    <row r="3" spans="1:2">
      <c r="A3" s="3" t="s">
        <v>179</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79</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179</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179</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179</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17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179</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9660</v>
      </c>
      <c r="C3" s="6" t="n">
        <v>431270</v>
      </c>
    </row>
    <row r="4" spans="1:3">
      <c r="A4" s="4" t="s">
        <v>35</v>
      </c>
      <c r="B4" s="5" t="n">
        <v>146324</v>
      </c>
      <c r="C4" s="5" t="n">
        <v>386462</v>
      </c>
    </row>
    <row r="5" spans="1:3">
      <c r="A5" s="4" t="s">
        <v>36</v>
      </c>
      <c r="B5" s="5" t="n">
        <v>781469</v>
      </c>
      <c r="C5" s="5" t="n">
        <v>988910</v>
      </c>
    </row>
    <row r="6" spans="1:3">
      <c r="A6" s="4" t="s">
        <v>37</v>
      </c>
      <c r="B6" s="5" t="n">
        <v>21585</v>
      </c>
      <c r="C6" s="5" t="n">
        <v>15461</v>
      </c>
    </row>
    <row r="7" spans="1:3">
      <c r="A7" s="4" t="s">
        <v>38</v>
      </c>
      <c r="B7" s="5" t="n">
        <v>1109038</v>
      </c>
      <c r="C7" s="5" t="n">
        <v>1822103</v>
      </c>
    </row>
    <row r="8" spans="1:3">
      <c r="A8" s="4" t="s">
        <v>39</v>
      </c>
      <c r="B8" s="5" t="n">
        <v>151235</v>
      </c>
      <c r="C8" s="5" t="n">
        <v>247235</v>
      </c>
    </row>
    <row r="9" spans="1:3">
      <c r="A9" s="4" t="s">
        <v>40</v>
      </c>
      <c r="B9" s="5" t="n">
        <v>86640</v>
      </c>
      <c r="C9" s="5" t="n">
        <v>1131793</v>
      </c>
    </row>
    <row r="10" spans="1:3">
      <c r="A10" s="4" t="s">
        <v>41</v>
      </c>
      <c r="B10" s="5" t="n">
        <v>1346913</v>
      </c>
      <c r="C10" s="5" t="n">
        <v>3201131</v>
      </c>
    </row>
    <row r="11" spans="1:3">
      <c r="A11" s="3" t="s">
        <v>42</v>
      </c>
    </row>
    <row r="12" spans="1:3">
      <c r="A12" s="4" t="s">
        <v>43</v>
      </c>
      <c r="B12" s="5" t="n">
        <v>816974</v>
      </c>
      <c r="C12" s="5" t="n">
        <v>790616</v>
      </c>
    </row>
    <row r="13" spans="1:3">
      <c r="A13" s="4" t="s">
        <v>44</v>
      </c>
      <c r="B13" s="5" t="n">
        <v>21057</v>
      </c>
      <c r="C13" s="5" t="n">
        <v>22066</v>
      </c>
    </row>
    <row r="14" spans="1:3">
      <c r="A14" s="4" t="s">
        <v>45</v>
      </c>
      <c r="B14" s="5" t="n">
        <v>71587</v>
      </c>
      <c r="C14" s="5" t="n">
        <v>0</v>
      </c>
    </row>
    <row r="15" spans="1:3">
      <c r="A15" s="4" t="s">
        <v>46</v>
      </c>
      <c r="B15" s="5" t="n">
        <v>1792384</v>
      </c>
      <c r="C15" s="5" t="n">
        <v>755771</v>
      </c>
    </row>
    <row r="16" spans="1:3">
      <c r="A16" s="4" t="s">
        <v>47</v>
      </c>
      <c r="B16" s="5" t="n">
        <v>2025</v>
      </c>
      <c r="C16" s="5" t="n">
        <v>0</v>
      </c>
    </row>
    <row r="17" spans="1:3">
      <c r="A17" s="4" t="s">
        <v>48</v>
      </c>
      <c r="B17" s="5" t="n">
        <v>93206</v>
      </c>
      <c r="C17" s="5" t="n">
        <v>0</v>
      </c>
    </row>
    <row r="18" spans="1:3">
      <c r="A18" s="4" t="s">
        <v>49</v>
      </c>
      <c r="B18" s="5" t="n">
        <v>2797233</v>
      </c>
      <c r="C18" s="5" t="n">
        <v>1568453</v>
      </c>
    </row>
    <row r="19" spans="1:3">
      <c r="A19" s="3" t="s">
        <v>50</v>
      </c>
    </row>
    <row r="20" spans="1:3">
      <c r="A20" s="4" t="s">
        <v>51</v>
      </c>
      <c r="B20" s="5" t="n">
        <v>100</v>
      </c>
      <c r="C20" s="5" t="n">
        <v>0</v>
      </c>
    </row>
    <row r="21" spans="1:3">
      <c r="A21" s="4" t="s">
        <v>52</v>
      </c>
      <c r="B21" s="5" t="n">
        <v>709</v>
      </c>
      <c r="C21" s="5" t="n">
        <v>684</v>
      </c>
    </row>
    <row r="22" spans="1:3">
      <c r="A22" s="4" t="s">
        <v>53</v>
      </c>
      <c r="B22" s="5" t="n">
        <v>15243587</v>
      </c>
      <c r="C22" s="5" t="n">
        <v>14879160</v>
      </c>
    </row>
    <row r="23" spans="1:3">
      <c r="A23" s="4" t="s">
        <v>54</v>
      </c>
      <c r="B23" s="5" t="n">
        <v>-16694716</v>
      </c>
      <c r="C23" s="5" t="n">
        <v>-13247166</v>
      </c>
    </row>
    <row r="24" spans="1:3">
      <c r="A24" s="4" t="s">
        <v>55</v>
      </c>
      <c r="B24" s="5" t="n">
        <v>-1450320</v>
      </c>
      <c r="C24" s="5" t="n">
        <v>1632678</v>
      </c>
    </row>
    <row r="25" spans="1:3">
      <c r="A25" s="4" t="s">
        <v>56</v>
      </c>
      <c r="B25" s="6" t="n">
        <v>1346913</v>
      </c>
      <c r="C25" s="6" t="n">
        <v>32011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5</v>
      </c>
      <c r="B1" s="2" t="s">
        <v>1</v>
      </c>
    </row>
    <row r="2" spans="1:2">
      <c r="B2" s="2" t="s">
        <v>2</v>
      </c>
    </row>
    <row r="3" spans="1:2">
      <c r="A3" s="3" t="s">
        <v>179</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179</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179</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179</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2</v>
      </c>
    </row>
    <row r="3" spans="1:2">
      <c r="A3" s="3" t="s">
        <v>179</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179</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276</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76</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7</v>
      </c>
      <c r="B1" s="2" t="s">
        <v>2</v>
      </c>
      <c r="C1" s="2" t="s">
        <v>32</v>
      </c>
    </row>
    <row r="2" spans="1:3">
      <c r="A2" s="4" t="s">
        <v>58</v>
      </c>
      <c r="B2" s="6" t="n">
        <v>310604</v>
      </c>
      <c r="C2" s="6" t="n">
        <v>266099</v>
      </c>
    </row>
    <row r="3" spans="1:3">
      <c r="A3" s="4" t="s">
        <v>59</v>
      </c>
      <c r="B3" s="6" t="n">
        <v>61927</v>
      </c>
      <c r="C3" s="6" t="n">
        <v>52683</v>
      </c>
    </row>
    <row r="4" spans="1:3">
      <c r="A4" s="4" t="s">
        <v>60</v>
      </c>
      <c r="B4" s="7" t="n">
        <v>0.001</v>
      </c>
      <c r="C4" s="7" t="n">
        <v>0.001</v>
      </c>
    </row>
    <row r="5" spans="1:3">
      <c r="A5" s="4" t="s">
        <v>61</v>
      </c>
      <c r="B5" s="5" t="n">
        <v>1000000</v>
      </c>
      <c r="C5" s="5" t="n">
        <v>1000000</v>
      </c>
    </row>
    <row r="6" spans="1:3">
      <c r="A6" s="4" t="s">
        <v>62</v>
      </c>
      <c r="B6" s="5" t="n">
        <v>100000</v>
      </c>
      <c r="C6" s="5" t="n">
        <v>0</v>
      </c>
    </row>
    <row r="7" spans="1:3">
      <c r="A7" s="4" t="s">
        <v>63</v>
      </c>
      <c r="B7" s="8" t="n">
        <v>1e-05</v>
      </c>
      <c r="C7" s="8" t="n">
        <v>1e-05</v>
      </c>
    </row>
    <row r="8" spans="1:3">
      <c r="A8" s="4" t="s">
        <v>64</v>
      </c>
      <c r="B8" s="5" t="n">
        <v>100000000</v>
      </c>
      <c r="C8" s="5" t="n">
        <v>100000000</v>
      </c>
    </row>
    <row r="9" spans="1:3">
      <c r="A9" s="4" t="s">
        <v>65</v>
      </c>
      <c r="B9" s="5" t="n">
        <v>70924980</v>
      </c>
      <c r="C9" s="5" t="n">
        <v>70924980</v>
      </c>
    </row>
    <row r="10" spans="1:3">
      <c r="A10" s="4" t="s">
        <v>66</v>
      </c>
      <c r="B10" s="5" t="n">
        <v>68447202</v>
      </c>
      <c r="C10" s="5" t="n">
        <v>684472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5</v>
      </c>
      <c r="B1" s="2" t="s">
        <v>1</v>
      </c>
    </row>
    <row r="2" spans="1:2">
      <c r="B2" s="2" t="s">
        <v>2</v>
      </c>
    </row>
    <row r="3" spans="1:2">
      <c r="A3" s="3" t="s">
        <v>276</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0</v>
      </c>
      <c r="B1" s="2" t="s">
        <v>1</v>
      </c>
    </row>
    <row r="2" spans="1:2">
      <c r="B2" s="2" t="s">
        <v>2</v>
      </c>
    </row>
    <row r="3" spans="1:2">
      <c r="A3" s="3" t="s">
        <v>276</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3</v>
      </c>
      <c r="B1" s="2" t="s">
        <v>1</v>
      </c>
    </row>
    <row r="2" spans="1:2">
      <c r="B2" s="2" t="s">
        <v>2</v>
      </c>
    </row>
    <row r="3" spans="1:2">
      <c r="A3" s="3" t="s">
        <v>276</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7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76</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0</v>
      </c>
      <c r="B1" s="2" t="s">
        <v>1</v>
      </c>
    </row>
    <row r="2" spans="1:2">
      <c r="B2" s="2" t="s">
        <v>2</v>
      </c>
    </row>
    <row r="3" spans="1:2">
      <c r="A3" s="3" t="s">
        <v>276</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3</v>
      </c>
      <c r="B1" s="2" t="s">
        <v>2</v>
      </c>
      <c r="C1" s="2" t="s">
        <v>32</v>
      </c>
    </row>
    <row r="2" spans="1:3">
      <c r="A2" s="4" t="s">
        <v>314</v>
      </c>
      <c r="B2" s="6" t="n">
        <v>-1688195</v>
      </c>
    </row>
    <row r="3" spans="1:3">
      <c r="A3" s="4" t="s">
        <v>315</v>
      </c>
      <c r="B3" s="6" t="n">
        <v>-16694716</v>
      </c>
      <c r="C3" s="6" t="n">
        <v>-132471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s>
  <sheetData>
    <row r="1" spans="1:4">
      <c r="A1" s="1" t="s">
        <v>316</v>
      </c>
      <c r="B1" s="2" t="s">
        <v>317</v>
      </c>
      <c r="C1" s="2" t="s">
        <v>318</v>
      </c>
      <c r="D1" s="2" t="s">
        <v>319</v>
      </c>
    </row>
    <row r="2" spans="1:4">
      <c r="A2" s="4" t="s">
        <v>320</v>
      </c>
      <c r="C2" s="6" t="n">
        <v>0</v>
      </c>
      <c r="D2" s="6" t="n">
        <v>0</v>
      </c>
    </row>
    <row r="3" spans="1:4">
      <c r="A3" s="4" t="s">
        <v>321</v>
      </c>
      <c r="C3" s="5" t="n">
        <v>0</v>
      </c>
      <c r="D3" s="5" t="n">
        <v>156090</v>
      </c>
    </row>
    <row r="4" spans="1:4">
      <c r="A4" s="4" t="s">
        <v>322</v>
      </c>
      <c r="C4" s="5" t="n">
        <v>1031540</v>
      </c>
      <c r="D4" s="5" t="n">
        <v>0</v>
      </c>
    </row>
    <row r="5" spans="1:4">
      <c r="A5" s="4" t="s">
        <v>323</v>
      </c>
      <c r="C5" s="5" t="n">
        <v>66479</v>
      </c>
      <c r="D5" s="5" t="n">
        <v>80269</v>
      </c>
    </row>
    <row r="6" spans="1:4">
      <c r="A6" s="4" t="s">
        <v>324</v>
      </c>
      <c r="C6" s="6" t="n">
        <v>0</v>
      </c>
      <c r="D6" s="6" t="n">
        <v>139381</v>
      </c>
    </row>
    <row r="7" spans="1:4">
      <c r="A7" s="4" t="s">
        <v>325</v>
      </c>
      <c r="C7" s="5" t="n">
        <v>14198330</v>
      </c>
      <c r="D7" s="5" t="n">
        <v>34230080</v>
      </c>
    </row>
    <row r="8" spans="1:4">
      <c r="A8" s="4" t="s">
        <v>326</v>
      </c>
    </row>
    <row r="9" spans="1:4">
      <c r="A9" s="4" t="s">
        <v>325</v>
      </c>
      <c r="B9" s="5" t="n">
        <v>11347777</v>
      </c>
    </row>
    <row r="10" spans="1:4">
      <c r="A10" s="4" t="s">
        <v>327</v>
      </c>
    </row>
    <row r="11" spans="1:4">
      <c r="A11" s="4" t="s">
        <v>328</v>
      </c>
      <c r="C11" s="5" t="n">
        <v>0</v>
      </c>
      <c r="D11" s="5" t="n">
        <v>1</v>
      </c>
    </row>
    <row r="12" spans="1:4">
      <c r="A12" s="4" t="s">
        <v>329</v>
      </c>
      <c r="D12" s="4" t="s">
        <v>330</v>
      </c>
    </row>
    <row r="13" spans="1:4">
      <c r="A13" s="4" t="s">
        <v>331</v>
      </c>
    </row>
    <row r="14" spans="1:4">
      <c r="A14" s="4" t="s">
        <v>328</v>
      </c>
      <c r="C14" s="5" t="n">
        <v>1</v>
      </c>
      <c r="D14" s="5" t="n">
        <v>1</v>
      </c>
    </row>
    <row r="15" spans="1:4">
      <c r="A15" s="4" t="s">
        <v>329</v>
      </c>
      <c r="C15" s="4" t="s">
        <v>332</v>
      </c>
      <c r="D15" s="4" t="s">
        <v>3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2</v>
      </c>
    </row>
    <row r="2" spans="1:3">
      <c r="A2" s="4" t="s">
        <v>335</v>
      </c>
    </row>
    <row r="3" spans="1:3">
      <c r="A3" s="4" t="s">
        <v>336</v>
      </c>
      <c r="B3" s="6" t="n">
        <v>93206</v>
      </c>
      <c r="C3" s="6" t="n">
        <v>0</v>
      </c>
    </row>
    <row r="4" spans="1:3">
      <c r="A4" s="4" t="s">
        <v>337</v>
      </c>
    </row>
    <row r="5" spans="1:3">
      <c r="A5" s="4" t="s">
        <v>336</v>
      </c>
      <c r="B5" s="5" t="n">
        <v>0</v>
      </c>
      <c r="C5" s="5" t="n">
        <v>0</v>
      </c>
    </row>
    <row r="6" spans="1:3">
      <c r="A6" s="4" t="s">
        <v>338</v>
      </c>
    </row>
    <row r="7" spans="1:3">
      <c r="A7" s="4" t="s">
        <v>336</v>
      </c>
      <c r="B7" s="5" t="n">
        <v>0</v>
      </c>
      <c r="C7" s="5" t="n">
        <v>0</v>
      </c>
    </row>
    <row r="8" spans="1:3">
      <c r="A8" s="4" t="s">
        <v>339</v>
      </c>
    </row>
    <row r="9" spans="1:3">
      <c r="A9" s="4" t="s">
        <v>336</v>
      </c>
      <c r="B9" s="6" t="n">
        <v>93206</v>
      </c>
      <c r="C9"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2</v>
      </c>
    </row>
    <row r="2" spans="1:3">
      <c r="A2" s="4" t="s">
        <v>341</v>
      </c>
      <c r="B2" s="6" t="n">
        <v>138229</v>
      </c>
      <c r="C2" s="6" t="n">
        <v>534727</v>
      </c>
    </row>
    <row r="3" spans="1:3">
      <c r="A3" s="4" t="s">
        <v>342</v>
      </c>
      <c r="B3" s="5" t="n">
        <v>0</v>
      </c>
      <c r="C3" s="5" t="n">
        <v>-156090</v>
      </c>
    </row>
    <row r="4" spans="1:3">
      <c r="A4" s="4" t="s">
        <v>343</v>
      </c>
      <c r="B4" s="5" t="n">
        <v>138229</v>
      </c>
      <c r="C4" s="5" t="n">
        <v>378637</v>
      </c>
    </row>
    <row r="5" spans="1:3">
      <c r="A5" s="4" t="s">
        <v>344</v>
      </c>
      <c r="B5" s="5" t="n">
        <v>0</v>
      </c>
      <c r="C5" s="5" t="n">
        <v>2290</v>
      </c>
    </row>
    <row r="6" spans="1:3">
      <c r="A6" s="4" t="s">
        <v>345</v>
      </c>
      <c r="B6" s="5" t="n">
        <v>0</v>
      </c>
      <c r="C6" s="5" t="n">
        <v>5535</v>
      </c>
    </row>
    <row r="7" spans="1:3">
      <c r="A7" s="4" t="s">
        <v>346</v>
      </c>
      <c r="B7" s="5" t="n">
        <v>8095</v>
      </c>
      <c r="C7" s="5" t="n">
        <v>0</v>
      </c>
    </row>
    <row r="8" spans="1:3">
      <c r="A8" s="4" t="s">
        <v>347</v>
      </c>
      <c r="B8" s="6" t="n">
        <v>146324</v>
      </c>
      <c r="C8" s="6" t="n">
        <v>3864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v>
      </c>
      <c r="B1" s="2" t="s">
        <v>1</v>
      </c>
    </row>
    <row r="2" spans="1:3">
      <c r="B2" s="2" t="s">
        <v>2</v>
      </c>
      <c r="C2" s="2" t="s">
        <v>32</v>
      </c>
    </row>
    <row r="3" spans="1:3">
      <c r="A3" s="4" t="s">
        <v>68</v>
      </c>
      <c r="B3" s="6" t="n">
        <v>2833387</v>
      </c>
      <c r="C3" s="6" t="n">
        <v>3730676</v>
      </c>
    </row>
    <row r="4" spans="1:3">
      <c r="A4" s="4" t="s">
        <v>69</v>
      </c>
      <c r="B4" s="5" t="n">
        <v>-202874</v>
      </c>
      <c r="C4" s="5" t="n">
        <v>-247162</v>
      </c>
    </row>
    <row r="5" spans="1:3">
      <c r="A5" s="4" t="s">
        <v>70</v>
      </c>
      <c r="B5" s="5" t="n">
        <v>2630513</v>
      </c>
      <c r="C5" s="5" t="n">
        <v>3483514</v>
      </c>
    </row>
    <row r="6" spans="1:3">
      <c r="A6" s="4" t="s">
        <v>71</v>
      </c>
      <c r="B6" s="5" t="n">
        <v>1818897</v>
      </c>
      <c r="C6" s="5" t="n">
        <v>2405874</v>
      </c>
    </row>
    <row r="7" spans="1:3">
      <c r="A7" s="4" t="s">
        <v>72</v>
      </c>
      <c r="B7" s="5" t="n">
        <v>811616</v>
      </c>
      <c r="C7" s="5" t="n">
        <v>1077640</v>
      </c>
    </row>
    <row r="8" spans="1:3">
      <c r="A8" s="3" t="s">
        <v>73</v>
      </c>
    </row>
    <row r="9" spans="1:3">
      <c r="A9" s="4" t="s">
        <v>74</v>
      </c>
      <c r="B9" s="5" t="n">
        <v>66479</v>
      </c>
      <c r="C9" s="5" t="n">
        <v>80269</v>
      </c>
    </row>
    <row r="10" spans="1:3">
      <c r="A10" s="4" t="s">
        <v>75</v>
      </c>
      <c r="B10" s="5" t="n">
        <v>33268</v>
      </c>
      <c r="C10" s="5" t="n">
        <v>159597</v>
      </c>
    </row>
    <row r="11" spans="1:3">
      <c r="A11" s="4" t="s">
        <v>76</v>
      </c>
      <c r="B11" s="5" t="n">
        <v>259003</v>
      </c>
      <c r="C11" s="5" t="n">
        <v>359266</v>
      </c>
    </row>
    <row r="12" spans="1:3">
      <c r="A12" s="4" t="s">
        <v>77</v>
      </c>
      <c r="B12" s="5" t="n">
        <v>1101100</v>
      </c>
      <c r="C12" s="5" t="n">
        <v>1288224</v>
      </c>
    </row>
    <row r="13" spans="1:3">
      <c r="A13" s="4" t="s">
        <v>78</v>
      </c>
      <c r="B13" s="5" t="n">
        <v>1031540</v>
      </c>
      <c r="C13" s="5" t="n">
        <v>0</v>
      </c>
    </row>
    <row r="14" spans="1:3">
      <c r="A14" s="4" t="s">
        <v>79</v>
      </c>
      <c r="B14" s="5" t="n">
        <v>0</v>
      </c>
      <c r="C14" s="5" t="n">
        <v>995</v>
      </c>
    </row>
    <row r="15" spans="1:3">
      <c r="A15" s="4" t="s">
        <v>80</v>
      </c>
      <c r="B15" s="5" t="n">
        <v>890340</v>
      </c>
      <c r="C15" s="5" t="n">
        <v>1208603</v>
      </c>
    </row>
    <row r="16" spans="1:3">
      <c r="A16" s="4" t="s">
        <v>81</v>
      </c>
      <c r="B16" s="5" t="n">
        <v>3939</v>
      </c>
      <c r="C16" s="5" t="n">
        <v>606556</v>
      </c>
    </row>
    <row r="17" spans="1:3">
      <c r="A17" s="4" t="s">
        <v>82</v>
      </c>
      <c r="B17" s="5" t="n">
        <v>3385669</v>
      </c>
      <c r="C17" s="5" t="n">
        <v>3543913</v>
      </c>
    </row>
    <row r="18" spans="1:3">
      <c r="A18" s="4" t="s">
        <v>83</v>
      </c>
      <c r="B18" s="5" t="n">
        <v>-2574053</v>
      </c>
      <c r="C18" s="5" t="n">
        <v>-2466273</v>
      </c>
    </row>
    <row r="19" spans="1:3">
      <c r="A19" s="3" t="s">
        <v>84</v>
      </c>
    </row>
    <row r="20" spans="1:3">
      <c r="A20" s="4" t="s">
        <v>85</v>
      </c>
      <c r="B20" s="5" t="n">
        <v>0</v>
      </c>
      <c r="C20" s="5" t="n">
        <v>-7009</v>
      </c>
    </row>
    <row r="21" spans="1:3">
      <c r="A21" s="4" t="s">
        <v>86</v>
      </c>
      <c r="B21" s="5" t="n">
        <v>-50000</v>
      </c>
      <c r="C21" s="5" t="n">
        <v>-10000</v>
      </c>
    </row>
    <row r="22" spans="1:3">
      <c r="A22" s="4" t="s">
        <v>87</v>
      </c>
      <c r="B22" s="5" t="n">
        <v>-12456</v>
      </c>
      <c r="C22" s="5" t="n">
        <v>0</v>
      </c>
    </row>
    <row r="23" spans="1:3">
      <c r="A23" s="4" t="s">
        <v>88</v>
      </c>
      <c r="B23" s="5" t="n">
        <v>-9630</v>
      </c>
      <c r="C23" s="5" t="n">
        <v>0</v>
      </c>
    </row>
    <row r="24" spans="1:3">
      <c r="A24" s="4" t="s">
        <v>89</v>
      </c>
      <c r="B24" s="5" t="n">
        <v>-865027</v>
      </c>
      <c r="C24" s="5" t="n">
        <v>-69885</v>
      </c>
    </row>
    <row r="25" spans="1:3">
      <c r="A25" s="4" t="s">
        <v>90</v>
      </c>
      <c r="B25" s="5" t="n">
        <v>167296</v>
      </c>
      <c r="C25" s="5" t="n">
        <v>3838</v>
      </c>
    </row>
    <row r="26" spans="1:3">
      <c r="A26" s="4" t="s">
        <v>91</v>
      </c>
      <c r="B26" s="5" t="n">
        <v>-769817</v>
      </c>
      <c r="C26" s="5" t="n">
        <v>-242653</v>
      </c>
    </row>
    <row r="27" spans="1:3">
      <c r="A27" s="4" t="s">
        <v>92</v>
      </c>
      <c r="B27" s="5" t="n">
        <v>-3343870</v>
      </c>
      <c r="C27" s="5" t="n">
        <v>-2708926</v>
      </c>
    </row>
    <row r="28" spans="1:3">
      <c r="A28" s="4" t="s">
        <v>93</v>
      </c>
      <c r="B28" s="5" t="n">
        <v>-103680</v>
      </c>
      <c r="C28" s="5" t="n">
        <v>0</v>
      </c>
    </row>
    <row r="29" spans="1:3">
      <c r="A29" s="4" t="s">
        <v>94</v>
      </c>
      <c r="B29" s="6" t="n">
        <v>-3447550</v>
      </c>
      <c r="C29" s="6" t="n">
        <v>-2708926</v>
      </c>
    </row>
    <row r="30" spans="1:3">
      <c r="A30" s="4" t="s">
        <v>95</v>
      </c>
      <c r="B30" s="9" t="n">
        <v>-0.05</v>
      </c>
      <c r="C30" s="9" t="n">
        <v>-0.04</v>
      </c>
    </row>
    <row r="31" spans="1:3">
      <c r="A31" s="4" t="s">
        <v>96</v>
      </c>
      <c r="B31" s="5" t="n">
        <v>0</v>
      </c>
      <c r="C31" s="5" t="n">
        <v>0</v>
      </c>
    </row>
    <row r="32" spans="1:3">
      <c r="A32" s="4" t="s">
        <v>97</v>
      </c>
      <c r="B32" s="9" t="n">
        <v>-0.05</v>
      </c>
      <c r="C32" s="9" t="n">
        <v>-0.04</v>
      </c>
    </row>
    <row r="33" spans="1:3">
      <c r="A33" s="4" t="s">
        <v>98</v>
      </c>
      <c r="B33" s="5" t="n">
        <v>70083000</v>
      </c>
      <c r="C33" s="5" t="n">
        <v>62861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8</v>
      </c>
      <c r="B1" s="2" t="s">
        <v>2</v>
      </c>
      <c r="C1" s="2" t="s">
        <v>32</v>
      </c>
    </row>
    <row r="2" spans="1:3">
      <c r="A2" s="4" t="s">
        <v>349</v>
      </c>
      <c r="B2" s="6" t="n">
        <v>251692</v>
      </c>
      <c r="C2" s="6" t="n">
        <v>344764</v>
      </c>
    </row>
    <row r="3" spans="1:3">
      <c r="A3" s="4" t="s">
        <v>350</v>
      </c>
      <c r="B3" s="5" t="n">
        <v>5837</v>
      </c>
      <c r="C3" s="4" t="s">
        <v>109</v>
      </c>
    </row>
    <row r="4" spans="1:3">
      <c r="A4" s="4" t="s">
        <v>351</v>
      </c>
      <c r="B4" s="5" t="n">
        <v>523940</v>
      </c>
      <c r="C4" s="5" t="n">
        <v>644146</v>
      </c>
    </row>
    <row r="5" spans="1:3">
      <c r="A5" s="4" t="s">
        <v>352</v>
      </c>
      <c r="B5" s="6" t="n">
        <v>781469</v>
      </c>
      <c r="C5" s="6" t="n">
        <v>9889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32</v>
      </c>
    </row>
    <row r="3" spans="1:3">
      <c r="A3" s="4" t="s">
        <v>354</v>
      </c>
      <c r="B3" s="6" t="n">
        <v>105565</v>
      </c>
      <c r="C3" s="6" t="n">
        <v>93288</v>
      </c>
    </row>
    <row r="4" spans="1:3">
      <c r="A4" s="4" t="s">
        <v>355</v>
      </c>
      <c r="B4" s="5" t="n">
        <v>12535</v>
      </c>
      <c r="C4" s="5" t="n">
        <v>13135</v>
      </c>
    </row>
    <row r="5" spans="1:3">
      <c r="A5" s="4" t="s">
        <v>356</v>
      </c>
      <c r="B5" s="5" t="n">
        <v>748</v>
      </c>
    </row>
    <row r="6" spans="1:3">
      <c r="A6" s="4" t="s">
        <v>322</v>
      </c>
      <c r="B6" s="5" t="n">
        <v>1031540</v>
      </c>
      <c r="C6" s="5" t="n">
        <v>0</v>
      </c>
    </row>
    <row r="7" spans="1:3">
      <c r="A7" s="4" t="s">
        <v>357</v>
      </c>
      <c r="B7" s="5" t="n">
        <v>0</v>
      </c>
    </row>
    <row r="8" spans="1:3">
      <c r="A8" s="4" t="s">
        <v>358</v>
      </c>
      <c r="B8" s="4" t="s">
        <v>109</v>
      </c>
      <c r="C8" s="6" t="n">
        <v>969696</v>
      </c>
    </row>
    <row r="9" spans="1:3">
      <c r="A9" s="4" t="s">
        <v>359</v>
      </c>
    </row>
    <row r="10" spans="1:3">
      <c r="A10" s="4" t="s">
        <v>322</v>
      </c>
      <c r="B10" s="5" t="n">
        <v>1031540</v>
      </c>
    </row>
    <row r="11" spans="1:3">
      <c r="A11" s="4" t="s">
        <v>358</v>
      </c>
      <c r="B11"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2</v>
      </c>
    </row>
    <row r="2" spans="1:3">
      <c r="A2" s="4" t="s">
        <v>361</v>
      </c>
      <c r="B2" s="6" t="n">
        <v>289759</v>
      </c>
      <c r="C2" s="6" t="n">
        <v>337253</v>
      </c>
    </row>
    <row r="3" spans="1:3">
      <c r="A3" s="4" t="s">
        <v>362</v>
      </c>
      <c r="B3" s="5" t="n">
        <v>41581</v>
      </c>
      <c r="C3" s="5" t="n">
        <v>41581</v>
      </c>
    </row>
    <row r="4" spans="1:3">
      <c r="A4" s="4" t="s">
        <v>363</v>
      </c>
      <c r="B4" s="5" t="n">
        <v>130500</v>
      </c>
      <c r="C4" s="5" t="n">
        <v>134500</v>
      </c>
    </row>
    <row r="5" spans="1:3">
      <c r="A5" s="4" t="s">
        <v>364</v>
      </c>
      <c r="B5" s="5" t="n">
        <v>-310604</v>
      </c>
      <c r="C5" s="5" t="n">
        <v>-266099</v>
      </c>
    </row>
    <row r="6" spans="1:3">
      <c r="A6" s="4" t="s">
        <v>365</v>
      </c>
      <c r="B6" s="6" t="n">
        <v>151235</v>
      </c>
      <c r="C6" s="6" t="n">
        <v>2472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2</v>
      </c>
    </row>
    <row r="2" spans="1:3">
      <c r="A2" s="4" t="s">
        <v>367</v>
      </c>
      <c r="B2" s="4" t="s">
        <v>109</v>
      </c>
      <c r="C2" s="6" t="n">
        <v>969696</v>
      </c>
    </row>
    <row r="3" spans="1:3">
      <c r="A3" s="4" t="s">
        <v>368</v>
      </c>
      <c r="B3" s="5" t="n">
        <v>62675</v>
      </c>
      <c r="C3" s="5" t="n">
        <v>62675</v>
      </c>
    </row>
    <row r="4" spans="1:3">
      <c r="A4" s="4" t="s">
        <v>369</v>
      </c>
      <c r="B4" s="5" t="n">
        <v>-61927</v>
      </c>
      <c r="C4" s="5" t="n">
        <v>-52683</v>
      </c>
    </row>
    <row r="5" spans="1:3">
      <c r="A5" s="4" t="s">
        <v>370</v>
      </c>
      <c r="B5" s="5" t="n">
        <v>85891</v>
      </c>
      <c r="C5" s="5" t="n">
        <v>152104</v>
      </c>
    </row>
    <row r="6" spans="1:3">
      <c r="A6" s="4" t="s">
        <v>371</v>
      </c>
      <c r="B6" s="6" t="n">
        <v>86640</v>
      </c>
      <c r="C6" s="6" t="n">
        <v>11317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372</v>
      </c>
      <c r="B1" s="2" t="s">
        <v>373</v>
      </c>
    </row>
    <row r="2" spans="1:2">
      <c r="A2" s="4" t="s">
        <v>374</v>
      </c>
    </row>
    <row r="3" spans="1:2">
      <c r="A3" s="4" t="s">
        <v>375</v>
      </c>
      <c r="B3" s="6" t="n">
        <v>46673</v>
      </c>
    </row>
    <row r="4" spans="1:2">
      <c r="A4" s="4" t="s">
        <v>376</v>
      </c>
      <c r="B4" s="4" t="s">
        <v>377</v>
      </c>
    </row>
    <row r="5" spans="1:2">
      <c r="A5" s="4" t="s">
        <v>378</v>
      </c>
    </row>
    <row r="6" spans="1:2">
      <c r="A6" s="4" t="s">
        <v>375</v>
      </c>
      <c r="B6" s="6" t="n">
        <v>249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s>
  <sheetData>
    <row r="1" spans="1:7">
      <c r="A1" s="1" t="s">
        <v>379</v>
      </c>
      <c r="C1" s="2" t="s">
        <v>380</v>
      </c>
      <c r="D1" s="2" t="s">
        <v>1</v>
      </c>
    </row>
    <row r="2" spans="1:7">
      <c r="C2" s="2" t="s">
        <v>32</v>
      </c>
      <c r="D2" s="2" t="s">
        <v>381</v>
      </c>
      <c r="E2" s="2" t="s">
        <v>2</v>
      </c>
      <c r="F2" s="2" t="s">
        <v>382</v>
      </c>
      <c r="G2" s="2" t="s">
        <v>383</v>
      </c>
    </row>
    <row r="3" spans="1:7">
      <c r="A3" s="4" t="s">
        <v>384</v>
      </c>
      <c r="B3" s="4" t="s">
        <v>385</v>
      </c>
      <c r="C3" s="6" t="n">
        <v>15000</v>
      </c>
      <c r="E3" s="6" t="n">
        <v>14069</v>
      </c>
    </row>
    <row r="4" spans="1:7">
      <c r="A4" s="4" t="s">
        <v>386</v>
      </c>
      <c r="B4" s="4" t="s">
        <v>385</v>
      </c>
      <c r="C4" s="5" t="n">
        <v>130000</v>
      </c>
      <c r="E4" s="6" t="n">
        <v>120374</v>
      </c>
    </row>
    <row r="5" spans="1:7">
      <c r="A5" s="4" t="s">
        <v>387</v>
      </c>
    </row>
    <row r="6" spans="1:7">
      <c r="A6" s="4" t="s">
        <v>376</v>
      </c>
      <c r="E6" s="4" t="s">
        <v>388</v>
      </c>
    </row>
    <row r="7" spans="1:7">
      <c r="A7" s="4" t="s">
        <v>389</v>
      </c>
      <c r="F7" s="6" t="n">
        <v>3500000</v>
      </c>
    </row>
    <row r="8" spans="1:7">
      <c r="A8" s="4" t="s">
        <v>390</v>
      </c>
      <c r="C8" s="6" t="n">
        <v>900000</v>
      </c>
      <c r="E8" s="6" t="n">
        <v>1750000</v>
      </c>
    </row>
    <row r="9" spans="1:7">
      <c r="A9" s="4" t="s">
        <v>391</v>
      </c>
      <c r="E9" s="4" t="s">
        <v>392</v>
      </c>
    </row>
    <row r="10" spans="1:7">
      <c r="A10" s="4" t="s">
        <v>393</v>
      </c>
      <c r="E10" s="4" t="s">
        <v>394</v>
      </c>
    </row>
    <row r="11" spans="1:7">
      <c r="A11" s="4" t="s">
        <v>395</v>
      </c>
      <c r="E11" s="4" t="s">
        <v>396</v>
      </c>
    </row>
    <row r="12" spans="1:7">
      <c r="A12" s="4" t="s">
        <v>397</v>
      </c>
      <c r="E12" s="6" t="n">
        <v>500000</v>
      </c>
    </row>
    <row r="13" spans="1:7">
      <c r="A13" s="4" t="s">
        <v>398</v>
      </c>
    </row>
    <row r="14" spans="1:7">
      <c r="A14" s="4" t="s">
        <v>399</v>
      </c>
      <c r="E14" s="6" t="n">
        <v>42814</v>
      </c>
      <c r="F14" s="6" t="n">
        <v>150000</v>
      </c>
    </row>
    <row r="15" spans="1:7">
      <c r="A15" s="4" t="s">
        <v>400</v>
      </c>
      <c r="E15" s="5" t="n">
        <v>3000000</v>
      </c>
    </row>
    <row r="16" spans="1:7">
      <c r="A16" s="4" t="s">
        <v>401</v>
      </c>
      <c r="E16" s="5" t="n">
        <v>2238200</v>
      </c>
    </row>
    <row r="17" spans="1:7">
      <c r="A17" s="4" t="s">
        <v>402</v>
      </c>
      <c r="E17" s="6" t="n">
        <v>107186</v>
      </c>
    </row>
    <row r="18" spans="1:7">
      <c r="A18" s="4" t="s">
        <v>403</v>
      </c>
      <c r="E18" s="5" t="n">
        <v>399161</v>
      </c>
    </row>
    <row r="19" spans="1:7">
      <c r="A19" s="4" t="s">
        <v>404</v>
      </c>
      <c r="E19" s="5" t="n">
        <v>29752</v>
      </c>
    </row>
    <row r="20" spans="1:7">
      <c r="A20" s="4" t="s">
        <v>405</v>
      </c>
      <c r="E20" s="6" t="n">
        <v>742870</v>
      </c>
    </row>
    <row r="21" spans="1:7">
      <c r="A21" s="4" t="s">
        <v>406</v>
      </c>
    </row>
    <row r="22" spans="1:7">
      <c r="A22" s="4" t="s">
        <v>390</v>
      </c>
      <c r="D22" s="6" t="n">
        <v>850000</v>
      </c>
    </row>
    <row r="23" spans="1:7">
      <c r="A23" s="4" t="s">
        <v>407</v>
      </c>
    </row>
    <row r="24" spans="1:7">
      <c r="A24" s="4" t="s">
        <v>384</v>
      </c>
      <c r="G24" s="6" t="n">
        <v>145000</v>
      </c>
    </row>
    <row r="25" spans="1:7">
      <c r="A25" s="4" t="s">
        <v>386</v>
      </c>
      <c r="G25" s="6" t="n">
        <v>130000</v>
      </c>
    </row>
    <row r="26" spans="1:7">
      <c r="A26" s="4" t="s">
        <v>376</v>
      </c>
      <c r="G26" s="4" t="s">
        <v>377</v>
      </c>
    </row>
    <row r="27" spans="1:7"/>
    <row r="28" spans="1:7">
      <c r="A28" s="4" t="s">
        <v>385</v>
      </c>
      <c r="B28" s="4" t="s">
        <v>408</v>
      </c>
    </row>
  </sheetData>
  <mergeCells count="4">
    <mergeCell ref="A1:B2"/>
    <mergeCell ref="D1:E1"/>
    <mergeCell ref="A27:F27"/>
    <mergeCell ref="B28:F2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409</v>
      </c>
      <c r="C1" s="2" t="s">
        <v>2</v>
      </c>
      <c r="D1" s="2" t="s">
        <v>32</v>
      </c>
    </row>
    <row r="2" spans="1:4">
      <c r="A2" s="4" t="s">
        <v>410</v>
      </c>
      <c r="B2" s="4" t="s">
        <v>385</v>
      </c>
      <c r="C2" s="6" t="n">
        <v>14069</v>
      </c>
      <c r="D2" s="6" t="n">
        <v>15000</v>
      </c>
    </row>
    <row r="3" spans="1:4">
      <c r="A3" s="4" t="s">
        <v>411</v>
      </c>
      <c r="B3" s="4" t="s">
        <v>385</v>
      </c>
      <c r="C3" s="5" t="n">
        <v>120374</v>
      </c>
      <c r="D3" s="5" t="n">
        <v>130000</v>
      </c>
    </row>
    <row r="4" spans="1:4">
      <c r="A4" s="4" t="s">
        <v>412</v>
      </c>
      <c r="C4" s="5" t="n">
        <v>134442</v>
      </c>
      <c r="D4" s="5" t="n">
        <v>145000</v>
      </c>
    </row>
    <row r="5" spans="1:4">
      <c r="A5" s="4" t="s">
        <v>413</v>
      </c>
      <c r="B5" s="4" t="s">
        <v>414</v>
      </c>
      <c r="C5" s="5" t="n">
        <v>1657942</v>
      </c>
      <c r="D5" s="5" t="n">
        <v>844040</v>
      </c>
    </row>
    <row r="6" spans="1:4">
      <c r="A6" s="4" t="s">
        <v>415</v>
      </c>
      <c r="C6" s="4" t="s">
        <v>109</v>
      </c>
      <c r="D6" s="5" t="n">
        <v>-233269</v>
      </c>
    </row>
    <row r="7" spans="1:4">
      <c r="A7" s="4" t="s">
        <v>416</v>
      </c>
      <c r="C7" s="5" t="n">
        <v>1657942</v>
      </c>
      <c r="D7" s="5" t="n">
        <v>610771</v>
      </c>
    </row>
    <row r="8" spans="1:4">
      <c r="A8" s="4" t="s">
        <v>417</v>
      </c>
      <c r="C8" s="6" t="n">
        <v>1792384</v>
      </c>
      <c r="D8" s="6" t="n">
        <v>755771</v>
      </c>
    </row>
    <row r="9" spans="1:4"/>
    <row r="10" spans="1:4">
      <c r="A10" s="4" t="s">
        <v>385</v>
      </c>
      <c r="B10" s="4" t="s">
        <v>408</v>
      </c>
    </row>
    <row r="11" spans="1:4">
      <c r="A11" s="4" t="s">
        <v>414</v>
      </c>
      <c r="B11" s="4" t="s">
        <v>418</v>
      </c>
    </row>
  </sheetData>
  <mergeCells count="4">
    <mergeCell ref="A1:B1"/>
    <mergeCell ref="A9:C9"/>
    <mergeCell ref="B10:C10"/>
    <mergeCell ref="B11:C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419</v>
      </c>
      <c r="B1" s="2" t="s">
        <v>420</v>
      </c>
      <c r="C1" s="2" t="s">
        <v>318</v>
      </c>
      <c r="D1" s="2" t="s">
        <v>421</v>
      </c>
    </row>
    <row r="2" spans="1:4">
      <c r="A2" s="4" t="s">
        <v>422</v>
      </c>
      <c r="B2" s="6" t="n">
        <v>75000</v>
      </c>
      <c r="C2" s="6" t="n">
        <v>80750</v>
      </c>
      <c r="D2" s="6" t="n">
        <v>0</v>
      </c>
    </row>
    <row r="3" spans="1:4">
      <c r="A3" s="4" t="s">
        <v>423</v>
      </c>
      <c r="B3" s="4" t="s">
        <v>424</v>
      </c>
    </row>
    <row r="4" spans="1:4">
      <c r="A4" s="4" t="s">
        <v>425</v>
      </c>
      <c r="B4" s="5" t="n">
        <v>3</v>
      </c>
    </row>
    <row r="5" spans="1:4">
      <c r="A5" s="4" t="s">
        <v>426</v>
      </c>
      <c r="B5" s="6" t="n">
        <v>90575</v>
      </c>
    </row>
    <row r="6" spans="1:4">
      <c r="A6" s="4" t="s">
        <v>427</v>
      </c>
      <c r="C6" s="5" t="n">
        <v>9630</v>
      </c>
      <c r="D6" s="5" t="n">
        <v>0</v>
      </c>
    </row>
    <row r="7" spans="1:4">
      <c r="A7" s="4" t="s">
        <v>428</v>
      </c>
    </row>
    <row r="8" spans="1:4">
      <c r="A8" s="4" t="s">
        <v>375</v>
      </c>
      <c r="B8" s="5" t="n">
        <v>80750</v>
      </c>
      <c r="C8" s="5" t="n">
        <v>80750</v>
      </c>
      <c r="D8" s="4" t="s">
        <v>109</v>
      </c>
    </row>
    <row r="9" spans="1:4">
      <c r="A9" s="4" t="s">
        <v>429</v>
      </c>
      <c r="B9" s="6" t="n">
        <v>7500</v>
      </c>
      <c r="C9" s="5" t="n">
        <v>7605</v>
      </c>
      <c r="D9" s="4" t="s">
        <v>109</v>
      </c>
    </row>
    <row r="10" spans="1:4">
      <c r="A10" s="4" t="s">
        <v>376</v>
      </c>
      <c r="B10" s="4" t="s">
        <v>430</v>
      </c>
    </row>
    <row r="11" spans="1:4">
      <c r="A11" s="4" t="s">
        <v>431</v>
      </c>
      <c r="B11" s="6" t="n">
        <v>80750</v>
      </c>
      <c r="C11" s="5" t="n">
        <v>80750</v>
      </c>
      <c r="D11" s="4" t="s">
        <v>109</v>
      </c>
    </row>
    <row r="12" spans="1:4">
      <c r="A12" s="4" t="s">
        <v>432</v>
      </c>
      <c r="B12" s="6" t="n">
        <v>9825</v>
      </c>
    </row>
    <row r="13" spans="1:4">
      <c r="A13" s="4" t="s">
        <v>433</v>
      </c>
      <c r="C13" s="5" t="n">
        <v>9630</v>
      </c>
      <c r="D13" s="4" t="s">
        <v>109</v>
      </c>
    </row>
    <row r="14" spans="1:4">
      <c r="A14" s="4" t="s">
        <v>434</v>
      </c>
      <c r="C14" s="6" t="n">
        <v>1450</v>
      </c>
    </row>
    <row r="15" spans="1:4">
      <c r="A15" s="4" t="s">
        <v>435</v>
      </c>
    </row>
    <row r="16" spans="1:4">
      <c r="A16" s="4" t="s">
        <v>436</v>
      </c>
      <c r="C16" s="5" t="n">
        <v>37000000</v>
      </c>
    </row>
    <row r="17" spans="1:4">
      <c r="A17" s="4" t="s">
        <v>437</v>
      </c>
    </row>
    <row r="18" spans="1:4">
      <c r="A18" s="4" t="s">
        <v>438</v>
      </c>
      <c r="B18" s="4" t="s">
        <v>439</v>
      </c>
    </row>
    <row r="19" spans="1:4">
      <c r="A19" s="4" t="s">
        <v>440</v>
      </c>
    </row>
    <row r="20" spans="1:4">
      <c r="A20" s="4" t="s">
        <v>438</v>
      </c>
      <c r="B20" s="4" t="s">
        <v>441</v>
      </c>
    </row>
    <row r="21" spans="1:4">
      <c r="A21" s="4" t="s">
        <v>442</v>
      </c>
    </row>
    <row r="22" spans="1:4">
      <c r="A22" s="4" t="s">
        <v>438</v>
      </c>
      <c r="B22" s="4" t="s">
        <v>443</v>
      </c>
    </row>
    <row r="23" spans="1:4">
      <c r="A23" s="4" t="s">
        <v>444</v>
      </c>
    </row>
    <row r="24" spans="1:4">
      <c r="A24" s="4" t="s">
        <v>438</v>
      </c>
      <c r="B24" s="4" t="s">
        <v>4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46</v>
      </c>
      <c r="B1" s="2" t="s">
        <v>2</v>
      </c>
      <c r="C1" s="2" t="s">
        <v>447</v>
      </c>
      <c r="D1" s="2" t="s">
        <v>32</v>
      </c>
    </row>
    <row r="2" spans="1:4">
      <c r="A2" s="4" t="s">
        <v>416</v>
      </c>
      <c r="B2" s="6" t="n">
        <v>2025</v>
      </c>
      <c r="D2" s="6" t="n">
        <v>0</v>
      </c>
    </row>
    <row r="3" spans="1:4">
      <c r="A3" s="4" t="s">
        <v>428</v>
      </c>
    </row>
    <row r="4" spans="1:4">
      <c r="A4" s="4" t="s">
        <v>448</v>
      </c>
      <c r="B4" s="5" t="n">
        <v>80750</v>
      </c>
      <c r="C4" s="6" t="n">
        <v>80750</v>
      </c>
      <c r="D4" s="4" t="s">
        <v>109</v>
      </c>
    </row>
    <row r="5" spans="1:4">
      <c r="A5" s="4" t="s">
        <v>449</v>
      </c>
      <c r="B5" s="5" t="n">
        <v>-80750</v>
      </c>
      <c r="C5" s="5" t="n">
        <v>-80750</v>
      </c>
      <c r="D5" s="4" t="s">
        <v>109</v>
      </c>
    </row>
    <row r="6" spans="1:4">
      <c r="A6" s="4" t="s">
        <v>450</v>
      </c>
      <c r="B6" s="5" t="n">
        <v>9630</v>
      </c>
      <c r="D6" s="4" t="s">
        <v>109</v>
      </c>
    </row>
    <row r="7" spans="1:4">
      <c r="B7" s="5" t="n">
        <v>9630</v>
      </c>
      <c r="D7" s="4" t="s">
        <v>109</v>
      </c>
    </row>
    <row r="8" spans="1:4">
      <c r="A8" s="4" t="s">
        <v>415</v>
      </c>
      <c r="B8" s="5" t="n">
        <v>-7605</v>
      </c>
      <c r="C8" s="6" t="n">
        <v>-7500</v>
      </c>
      <c r="D8" s="4" t="s">
        <v>109</v>
      </c>
    </row>
    <row r="9" spans="1:4">
      <c r="A9" s="4" t="s">
        <v>416</v>
      </c>
      <c r="B9" s="6" t="n">
        <v>2025</v>
      </c>
      <c r="D9" s="4" t="s">
        <v>1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2</v>
      </c>
    </row>
    <row r="3" spans="1:3">
      <c r="A3" s="4" t="s">
        <v>452</v>
      </c>
      <c r="B3" s="4" t="s">
        <v>109</v>
      </c>
      <c r="C3" s="4" t="s">
        <v>109</v>
      </c>
    </row>
    <row r="4" spans="1:3">
      <c r="A4" s="4" t="s">
        <v>453</v>
      </c>
      <c r="B4" s="5" t="n">
        <v>80750</v>
      </c>
      <c r="C4" s="4" t="s">
        <v>109</v>
      </c>
    </row>
    <row r="5" spans="1:3">
      <c r="A5" s="4" t="s">
        <v>454</v>
      </c>
      <c r="B5" s="5" t="n">
        <v>9825</v>
      </c>
      <c r="C5" s="4" t="s">
        <v>109</v>
      </c>
    </row>
    <row r="6" spans="1:3">
      <c r="A6" s="4" t="s">
        <v>455</v>
      </c>
      <c r="B6" s="5" t="n">
        <v>2631</v>
      </c>
      <c r="C6" s="4" t="s">
        <v>109</v>
      </c>
    </row>
    <row r="7" spans="1:3">
      <c r="A7" s="4" t="s">
        <v>456</v>
      </c>
      <c r="B7" s="6" t="n">
        <v>93206</v>
      </c>
      <c r="C7" s="4" t="s">
        <v>1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58"/>
    <col customWidth="1" max="3" min="3" width="69"/>
    <col customWidth="1" max="4" min="4" width="34"/>
    <col customWidth="1" max="5" min="5" width="25"/>
    <col customWidth="1" max="6" min="6" width="22"/>
    <col customWidth="1" max="7" min="7" width="36"/>
    <col customWidth="1" max="8" min="8" width="27"/>
    <col customWidth="1" max="9" min="9" width="12"/>
  </cols>
  <sheetData>
    <row r="1" spans="1:9">
      <c r="A1" s="1" t="s">
        <v>99</v>
      </c>
      <c r="B1" s="2" t="s">
        <v>100</v>
      </c>
      <c r="C1" s="2" t="s">
        <v>101</v>
      </c>
      <c r="D1" s="2" t="s">
        <v>102</v>
      </c>
      <c r="E1" s="2" t="s">
        <v>103</v>
      </c>
      <c r="F1" s="2" t="s">
        <v>104</v>
      </c>
      <c r="G1" s="2" t="s">
        <v>105</v>
      </c>
      <c r="H1" s="2" t="s">
        <v>106</v>
      </c>
      <c r="I1" s="2" t="s">
        <v>107</v>
      </c>
    </row>
    <row r="2" spans="1:9">
      <c r="A2" s="4" t="s">
        <v>108</v>
      </c>
      <c r="E2" s="4" t="s">
        <v>109</v>
      </c>
      <c r="F2" s="5" t="n">
        <v>54276037</v>
      </c>
    </row>
    <row r="3" spans="1:9">
      <c r="A3" s="4" t="s">
        <v>110</v>
      </c>
      <c r="F3" s="6" t="n">
        <v>543</v>
      </c>
      <c r="G3" s="6" t="n">
        <v>13277720</v>
      </c>
      <c r="H3" s="6" t="n">
        <v>-10538240</v>
      </c>
      <c r="I3" s="6" t="n">
        <v>2740023</v>
      </c>
    </row>
    <row r="4" spans="1:9">
      <c r="A4" s="4" t="s">
        <v>111</v>
      </c>
      <c r="E4" s="4" t="s">
        <v>109</v>
      </c>
      <c r="F4" s="5" t="n">
        <v>10500000</v>
      </c>
    </row>
    <row r="5" spans="1:9">
      <c r="A5" s="4" t="s">
        <v>112</v>
      </c>
      <c r="F5" s="6" t="n">
        <v>105</v>
      </c>
      <c r="G5" s="5" t="n">
        <v>949895</v>
      </c>
      <c r="I5" s="5" t="n">
        <v>950000</v>
      </c>
    </row>
    <row r="6" spans="1:9">
      <c r="A6" s="4" t="s">
        <v>113</v>
      </c>
      <c r="E6" s="4" t="s">
        <v>109</v>
      </c>
      <c r="F6" s="5" t="n">
        <v>100000</v>
      </c>
    </row>
    <row r="7" spans="1:9">
      <c r="A7" s="4" t="s">
        <v>114</v>
      </c>
      <c r="F7" s="6" t="n">
        <v>1</v>
      </c>
      <c r="G7" s="5" t="n">
        <v>9999</v>
      </c>
      <c r="I7" s="5" t="n">
        <v>10000</v>
      </c>
    </row>
    <row r="8" spans="1:9">
      <c r="A8" s="4" t="s">
        <v>115</v>
      </c>
      <c r="E8" s="4" t="s">
        <v>109</v>
      </c>
      <c r="F8" s="5" t="n">
        <v>200000</v>
      </c>
    </row>
    <row r="9" spans="1:9">
      <c r="A9" s="4" t="s">
        <v>116</v>
      </c>
      <c r="F9" s="6" t="n">
        <v>2</v>
      </c>
      <c r="G9" s="5" t="n">
        <v>-2</v>
      </c>
      <c r="I9" s="4" t="s">
        <v>109</v>
      </c>
    </row>
    <row r="10" spans="1:9">
      <c r="A10" s="4" t="s">
        <v>117</v>
      </c>
      <c r="E10" s="4" t="s">
        <v>109</v>
      </c>
      <c r="F10" s="5" t="n">
        <v>96165</v>
      </c>
    </row>
    <row r="11" spans="1:9">
      <c r="A11" s="4" t="s">
        <v>118</v>
      </c>
      <c r="F11" s="6" t="n">
        <v>1</v>
      </c>
      <c r="G11" s="5" t="n">
        <v>13024</v>
      </c>
      <c r="I11" s="5" t="n">
        <v>13025</v>
      </c>
    </row>
    <row r="12" spans="1:9">
      <c r="A12" s="4" t="s">
        <v>119</v>
      </c>
      <c r="E12" s="4" t="s">
        <v>109</v>
      </c>
      <c r="F12" s="5" t="n">
        <v>275000</v>
      </c>
    </row>
    <row r="13" spans="1:9">
      <c r="A13" s="4" t="s">
        <v>120</v>
      </c>
      <c r="F13" s="6" t="n">
        <v>2</v>
      </c>
      <c r="G13" s="5" t="n">
        <v>21998</v>
      </c>
      <c r="I13" s="5" t="n">
        <v>22000</v>
      </c>
    </row>
    <row r="14" spans="1:9">
      <c r="A14" s="4" t="s">
        <v>121</v>
      </c>
      <c r="E14" s="4" t="s">
        <v>109</v>
      </c>
      <c r="F14" s="5" t="n">
        <v>3000000</v>
      </c>
    </row>
    <row r="15" spans="1:9">
      <c r="A15" s="4" t="s">
        <v>122</v>
      </c>
      <c r="F15" s="6" t="n">
        <v>30</v>
      </c>
      <c r="G15" s="5" t="n">
        <v>-30</v>
      </c>
      <c r="I15" s="4" t="s">
        <v>109</v>
      </c>
    </row>
    <row r="16" spans="1:9">
      <c r="A16" s="4" t="s">
        <v>81</v>
      </c>
      <c r="G16" s="5" t="n">
        <v>606556</v>
      </c>
      <c r="I16" s="5" t="n">
        <v>606556</v>
      </c>
    </row>
    <row r="17" spans="1:9">
      <c r="A17" s="4" t="s">
        <v>123</v>
      </c>
      <c r="H17" s="5" t="n">
        <v>-2708926</v>
      </c>
      <c r="I17" s="5" t="n">
        <v>-2708926</v>
      </c>
    </row>
    <row r="18" spans="1:9">
      <c r="A18" s="4" t="s">
        <v>124</v>
      </c>
      <c r="E18" s="4" t="s">
        <v>109</v>
      </c>
      <c r="F18" s="5" t="n">
        <v>68447202</v>
      </c>
    </row>
    <row r="19" spans="1:9">
      <c r="A19" s="4" t="s">
        <v>125</v>
      </c>
      <c r="F19" s="6" t="n">
        <v>684</v>
      </c>
      <c r="G19" s="5" t="n">
        <v>14879160</v>
      </c>
      <c r="H19" s="5" t="n">
        <v>-13247166</v>
      </c>
      <c r="I19" s="5" t="n">
        <v>1632678</v>
      </c>
    </row>
    <row r="20" spans="1:9">
      <c r="A20" s="4" t="s">
        <v>111</v>
      </c>
      <c r="B20" s="5" t="n">
        <v>100000</v>
      </c>
      <c r="F20" s="4" t="s">
        <v>109</v>
      </c>
    </row>
    <row r="21" spans="1:9">
      <c r="A21" s="4" t="s">
        <v>112</v>
      </c>
      <c r="B21" s="6" t="n">
        <v>100</v>
      </c>
      <c r="C21" s="6" t="n">
        <v>300</v>
      </c>
      <c r="D21" s="6" t="n">
        <v>400</v>
      </c>
    </row>
    <row r="22" spans="1:9">
      <c r="A22" s="4" t="s">
        <v>113</v>
      </c>
      <c r="E22" s="4" t="s">
        <v>109</v>
      </c>
      <c r="F22" s="5" t="n">
        <v>1200000</v>
      </c>
    </row>
    <row r="23" spans="1:9">
      <c r="A23" s="4" t="s">
        <v>114</v>
      </c>
      <c r="F23" s="6" t="n">
        <v>12</v>
      </c>
      <c r="G23" s="5" t="n">
        <v>119988</v>
      </c>
      <c r="I23" s="5" t="n">
        <v>120000</v>
      </c>
    </row>
    <row r="24" spans="1:9">
      <c r="A24" s="4" t="s">
        <v>115</v>
      </c>
      <c r="E24" s="4" t="s">
        <v>109</v>
      </c>
      <c r="F24" s="5" t="n">
        <v>250000</v>
      </c>
    </row>
    <row r="25" spans="1:9">
      <c r="A25" s="4" t="s">
        <v>116</v>
      </c>
      <c r="F25" s="6" t="n">
        <v>2</v>
      </c>
      <c r="G25" s="5" t="n">
        <v>37498</v>
      </c>
      <c r="I25" s="5" t="n">
        <v>37500</v>
      </c>
    </row>
    <row r="26" spans="1:9">
      <c r="A26" s="4" t="s">
        <v>119</v>
      </c>
      <c r="E26" s="4" t="s">
        <v>109</v>
      </c>
      <c r="F26" s="5" t="n">
        <v>477778</v>
      </c>
    </row>
    <row r="27" spans="1:9">
      <c r="A27" s="4" t="s">
        <v>120</v>
      </c>
      <c r="F27" s="6" t="n">
        <v>5</v>
      </c>
      <c r="G27" s="5" t="n">
        <v>40606</v>
      </c>
      <c r="I27" s="5" t="n">
        <v>40611</v>
      </c>
    </row>
    <row r="28" spans="1:9">
      <c r="A28" s="4" t="s">
        <v>81</v>
      </c>
      <c r="G28" s="5" t="n">
        <v>3939</v>
      </c>
      <c r="I28" s="5" t="n">
        <v>3939</v>
      </c>
    </row>
    <row r="29" spans="1:9">
      <c r="A29" s="4" t="s">
        <v>123</v>
      </c>
      <c r="H29" s="5" t="n">
        <v>-3447550</v>
      </c>
      <c r="I29" s="5" t="n">
        <v>-3447550</v>
      </c>
    </row>
    <row r="30" spans="1:9">
      <c r="A30" s="4" t="s">
        <v>126</v>
      </c>
      <c r="E30" s="5" t="n">
        <v>100000</v>
      </c>
      <c r="F30" s="5" t="n">
        <v>70924980</v>
      </c>
    </row>
    <row r="31" spans="1:9">
      <c r="A31" s="4" t="s">
        <v>127</v>
      </c>
      <c r="E31" s="6" t="n">
        <v>100</v>
      </c>
      <c r="F31" s="6" t="n">
        <v>709</v>
      </c>
      <c r="G31" s="5" t="n">
        <v>15243587</v>
      </c>
      <c r="H31" s="6" t="n">
        <v>-16694716</v>
      </c>
      <c r="I31" s="5" t="n">
        <v>-1450320</v>
      </c>
    </row>
    <row r="32" spans="1:9">
      <c r="A32" s="4" t="s">
        <v>128</v>
      </c>
      <c r="E32" s="4" t="s">
        <v>109</v>
      </c>
      <c r="F32" s="5" t="n">
        <v>550000</v>
      </c>
    </row>
    <row r="33" spans="1:9">
      <c r="A33" s="4" t="s">
        <v>129</v>
      </c>
      <c r="F33" s="6" t="n">
        <v>6</v>
      </c>
      <c r="G33" s="5" t="n">
        <v>54911</v>
      </c>
      <c r="I33" s="5" t="n">
        <v>54917</v>
      </c>
    </row>
    <row r="34" spans="1:9">
      <c r="A34" s="4" t="s">
        <v>130</v>
      </c>
      <c r="G34" s="6" t="n">
        <v>107185</v>
      </c>
      <c r="I34" s="6" t="n">
        <v>1071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447</v>
      </c>
    </row>
    <row r="2" spans="1:3">
      <c r="A2" s="4" t="s">
        <v>458</v>
      </c>
      <c r="B2" s="4" t="s">
        <v>459</v>
      </c>
      <c r="C2" s="4" t="s">
        <v>460</v>
      </c>
    </row>
    <row r="3" spans="1:3">
      <c r="A3" s="4" t="s">
        <v>461</v>
      </c>
      <c r="B3" s="4" t="s">
        <v>462</v>
      </c>
      <c r="C3" s="4" t="s">
        <v>463</v>
      </c>
    </row>
    <row r="4" spans="1:3">
      <c r="A4" s="4" t="s">
        <v>464</v>
      </c>
      <c r="B4" s="4" t="s">
        <v>465</v>
      </c>
      <c r="C4" s="4" t="s">
        <v>465</v>
      </c>
    </row>
    <row r="5" spans="1:3">
      <c r="A5" s="4" t="s">
        <v>466</v>
      </c>
      <c r="B5" s="4" t="s">
        <v>467</v>
      </c>
      <c r="C5" s="4" t="s">
        <v>4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outlineLevelCol="0"/>
  <cols>
    <col customWidth="1" max="1" min="1" width="80"/>
    <col customWidth="1" max="2" min="2" width="36"/>
    <col customWidth="1" max="3" min="3" width="20"/>
    <col customWidth="1" max="4" min="4" width="20"/>
    <col customWidth="1" max="5" min="5" width="20"/>
    <col customWidth="1" max="6" min="6" width="37"/>
    <col customWidth="1" max="7" min="7" width="20"/>
    <col customWidth="1" max="8" min="8" width="36"/>
    <col customWidth="1" max="9" min="9" width="37"/>
    <col customWidth="1" max="10" min="10" width="21"/>
    <col customWidth="1" max="11" min="11" width="27"/>
    <col customWidth="1" max="12" min="12" width="21"/>
    <col customWidth="1" max="13" min="13" width="21"/>
    <col customWidth="1" max="14" min="14" width="30"/>
    <col customWidth="1" max="15" min="15" width="21"/>
    <col customWidth="1" max="16" min="16" width="37"/>
    <col customWidth="1" max="17" min="17" width="37"/>
    <col customWidth="1" max="18" min="18" width="30"/>
    <col customWidth="1" max="19" min="19" width="24"/>
  </cols>
  <sheetData>
    <row r="1" spans="1:19">
      <c r="A1" s="1" t="s">
        <v>469</v>
      </c>
      <c r="B1" s="2" t="s">
        <v>470</v>
      </c>
      <c r="C1" s="2" t="s">
        <v>471</v>
      </c>
      <c r="D1" s="2" t="s">
        <v>472</v>
      </c>
      <c r="E1" s="2" t="s">
        <v>473</v>
      </c>
      <c r="F1" s="2" t="s">
        <v>474</v>
      </c>
      <c r="G1" s="2" t="s">
        <v>475</v>
      </c>
      <c r="H1" s="2" t="s">
        <v>476</v>
      </c>
      <c r="I1" s="2" t="s">
        <v>477</v>
      </c>
      <c r="J1" s="2" t="s">
        <v>478</v>
      </c>
      <c r="K1" s="2" t="s">
        <v>479</v>
      </c>
      <c r="L1" s="2" t="s">
        <v>480</v>
      </c>
      <c r="M1" s="2" t="s">
        <v>481</v>
      </c>
      <c r="N1" s="2" t="s">
        <v>482</v>
      </c>
      <c r="O1" s="2" t="s">
        <v>483</v>
      </c>
      <c r="P1" s="2" t="s">
        <v>484</v>
      </c>
      <c r="Q1" s="2" t="s">
        <v>474</v>
      </c>
      <c r="R1" s="2" t="s">
        <v>485</v>
      </c>
      <c r="S1" s="2" t="s">
        <v>486</v>
      </c>
    </row>
    <row r="2" spans="1:19">
      <c r="A2" s="4" t="s">
        <v>487</v>
      </c>
      <c r="F2" s="5" t="n">
        <v>100000000</v>
      </c>
      <c r="P2" s="5" t="n">
        <v>100000000</v>
      </c>
      <c r="Q2" s="5" t="n">
        <v>100000000</v>
      </c>
      <c r="R2" s="5" t="n">
        <v>500000000</v>
      </c>
    </row>
    <row r="3" spans="1:19">
      <c r="A3" s="4" t="s">
        <v>488</v>
      </c>
      <c r="F3" s="8" t="n">
        <v>1e-05</v>
      </c>
      <c r="P3" s="8" t="n">
        <v>1e-05</v>
      </c>
      <c r="Q3" s="8" t="n">
        <v>1e-05</v>
      </c>
      <c r="R3" s="8" t="n">
        <v>1e-05</v>
      </c>
    </row>
    <row r="4" spans="1:19">
      <c r="A4" s="4" t="s">
        <v>489</v>
      </c>
      <c r="G4" s="5" t="n">
        <v>3000000</v>
      </c>
    </row>
    <row r="5" spans="1:19">
      <c r="A5" s="4" t="s">
        <v>490</v>
      </c>
      <c r="Q5" s="6" t="n">
        <v>950000</v>
      </c>
    </row>
    <row r="6" spans="1:19">
      <c r="A6" s="4" t="s">
        <v>491</v>
      </c>
      <c r="P6" s="6" t="n">
        <v>54917</v>
      </c>
    </row>
    <row r="7" spans="1:19">
      <c r="A7" s="4" t="s">
        <v>492</v>
      </c>
      <c r="K7" s="5" t="n">
        <v>1200000</v>
      </c>
    </row>
    <row r="8" spans="1:19">
      <c r="A8" s="4" t="s">
        <v>493</v>
      </c>
      <c r="K8" s="6" t="n">
        <v>120000</v>
      </c>
    </row>
    <row r="9" spans="1:19">
      <c r="A9" s="4" t="s">
        <v>494</v>
      </c>
      <c r="S9" s="9" t="n">
        <v>0.1</v>
      </c>
    </row>
    <row r="10" spans="1:19">
      <c r="A10" s="4" t="s">
        <v>495</v>
      </c>
      <c r="H10" s="5" t="n">
        <v>750000</v>
      </c>
      <c r="I10" s="5" t="n">
        <v>10050000</v>
      </c>
    </row>
    <row r="11" spans="1:19">
      <c r="A11" s="4" t="s">
        <v>496</v>
      </c>
      <c r="H11" s="9" t="n">
        <v>0.1</v>
      </c>
      <c r="I11" s="9" t="n">
        <v>0.1</v>
      </c>
    </row>
    <row r="12" spans="1:19">
      <c r="A12" s="4" t="s">
        <v>497</v>
      </c>
      <c r="H12" s="6" t="n">
        <v>45000</v>
      </c>
      <c r="I12" s="6" t="n">
        <v>1005000</v>
      </c>
      <c r="J12" s="6" t="n">
        <v>100000</v>
      </c>
    </row>
    <row r="13" spans="1:19">
      <c r="A13" s="4" t="s">
        <v>498</v>
      </c>
      <c r="H13" s="6" t="n">
        <v>30000</v>
      </c>
    </row>
    <row r="14" spans="1:19">
      <c r="A14" s="4" t="s">
        <v>499</v>
      </c>
      <c r="H14" s="5" t="n">
        <v>1</v>
      </c>
    </row>
    <row r="15" spans="1:19">
      <c r="A15" s="4" t="s">
        <v>500</v>
      </c>
      <c r="H15" s="12" t="n">
        <v>0.5</v>
      </c>
    </row>
    <row r="16" spans="1:19">
      <c r="A16" s="4" t="s">
        <v>501</v>
      </c>
      <c r="H16" s="5" t="n">
        <v>1</v>
      </c>
    </row>
    <row r="17" spans="1:19">
      <c r="A17" s="4" t="s">
        <v>502</v>
      </c>
      <c r="H17" s="9" t="n">
        <v>0.2</v>
      </c>
      <c r="P17" s="9" t="n">
        <v>0.45</v>
      </c>
    </row>
    <row r="18" spans="1:19">
      <c r="A18" s="4" t="s">
        <v>503</v>
      </c>
    </row>
    <row r="19" spans="1:19">
      <c r="A19" s="4" t="s">
        <v>504</v>
      </c>
      <c r="C19" s="5" t="n">
        <v>50000</v>
      </c>
    </row>
    <row r="20" spans="1:19">
      <c r="A20" s="4" t="s">
        <v>491</v>
      </c>
      <c r="M20" s="6" t="n">
        <v>3875</v>
      </c>
    </row>
    <row r="21" spans="1:19">
      <c r="A21" s="4" t="s">
        <v>505</v>
      </c>
    </row>
    <row r="22" spans="1:19">
      <c r="A22" s="4" t="s">
        <v>504</v>
      </c>
      <c r="B22" s="5" t="n">
        <v>250000</v>
      </c>
    </row>
    <row r="23" spans="1:19">
      <c r="A23" s="4" t="s">
        <v>491</v>
      </c>
      <c r="B23" s="6" t="n">
        <v>37500</v>
      </c>
    </row>
    <row r="24" spans="1:19">
      <c r="A24" s="4" t="s">
        <v>506</v>
      </c>
      <c r="B24" s="9" t="n">
        <v>0.15</v>
      </c>
    </row>
    <row r="25" spans="1:19">
      <c r="A25" s="4" t="s">
        <v>507</v>
      </c>
    </row>
    <row r="26" spans="1:19">
      <c r="A26" s="4" t="s">
        <v>504</v>
      </c>
      <c r="N26" s="5" t="n">
        <v>500000</v>
      </c>
    </row>
    <row r="27" spans="1:19">
      <c r="A27" s="4" t="s">
        <v>491</v>
      </c>
      <c r="O27" s="6" t="n">
        <v>51041</v>
      </c>
    </row>
    <row r="28" spans="1:19">
      <c r="A28" s="4" t="s">
        <v>506</v>
      </c>
      <c r="N28" s="9" t="n">
        <v>0.1</v>
      </c>
    </row>
    <row r="29" spans="1:19">
      <c r="A29" s="4" t="s">
        <v>508</v>
      </c>
    </row>
    <row r="30" spans="1:19">
      <c r="A30" s="4" t="s">
        <v>489</v>
      </c>
      <c r="D30" s="5" t="n">
        <v>238889</v>
      </c>
      <c r="E30" s="5" t="n">
        <v>238889</v>
      </c>
    </row>
    <row r="31" spans="1:19">
      <c r="A31" s="4" t="s">
        <v>490</v>
      </c>
      <c r="L31" s="6" t="n">
        <v>40611</v>
      </c>
    </row>
    <row r="32" spans="1:19">
      <c r="A32" s="4" t="s">
        <v>509</v>
      </c>
    </row>
    <row r="33" spans="1:19">
      <c r="A33" s="4" t="s">
        <v>490</v>
      </c>
      <c r="Q33" s="6" t="n">
        <v>13025</v>
      </c>
    </row>
    <row r="34" spans="1:19">
      <c r="A34" s="4" t="s">
        <v>510</v>
      </c>
      <c r="Q34" s="5" t="n">
        <v>96165</v>
      </c>
    </row>
    <row r="35" spans="1:19">
      <c r="A35" s="4" t="s">
        <v>511</v>
      </c>
    </row>
    <row r="36" spans="1:19">
      <c r="A36" s="4" t="s">
        <v>489</v>
      </c>
      <c r="F36" s="5" t="n">
        <v>275000</v>
      </c>
    </row>
    <row r="37" spans="1:19">
      <c r="A37" s="4" t="s">
        <v>490</v>
      </c>
      <c r="F37" s="6" t="n">
        <v>2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512</v>
      </c>
      <c r="B1" s="2" t="s">
        <v>513</v>
      </c>
      <c r="C1" s="2" t="s">
        <v>1</v>
      </c>
    </row>
    <row r="2" spans="1:4">
      <c r="B2" s="2" t="s">
        <v>514</v>
      </c>
      <c r="C2" s="2" t="s">
        <v>2</v>
      </c>
      <c r="D2" s="2" t="s">
        <v>515</v>
      </c>
    </row>
    <row r="3" spans="1:4">
      <c r="A3" s="4" t="s">
        <v>516</v>
      </c>
      <c r="C3" s="6" t="n">
        <v>3548330</v>
      </c>
    </row>
    <row r="4" spans="1:4">
      <c r="A4" s="4" t="s">
        <v>517</v>
      </c>
      <c r="C4" s="9" t="n">
        <v>0.45</v>
      </c>
      <c r="D4" s="9" t="n">
        <v>0.2</v>
      </c>
    </row>
    <row r="5" spans="1:4">
      <c r="A5" s="4" t="s">
        <v>518</v>
      </c>
      <c r="C5" s="4" t="s">
        <v>519</v>
      </c>
    </row>
    <row r="6" spans="1:4">
      <c r="A6" s="4" t="s">
        <v>520</v>
      </c>
      <c r="C6" s="5" t="n">
        <v>17531750</v>
      </c>
    </row>
    <row r="7" spans="1:4">
      <c r="A7" s="4" t="s">
        <v>326</v>
      </c>
    </row>
    <row r="8" spans="1:4">
      <c r="A8" s="4" t="s">
        <v>520</v>
      </c>
      <c r="B8" s="5" t="n">
        <v>28505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521</v>
      </c>
      <c r="B1" s="2" t="s">
        <v>522</v>
      </c>
      <c r="C1" s="2" t="s">
        <v>382</v>
      </c>
      <c r="D1" s="2" t="s">
        <v>2</v>
      </c>
      <c r="E1" s="2" t="s">
        <v>32</v>
      </c>
    </row>
    <row r="2" spans="1:5">
      <c r="A2" s="4" t="s">
        <v>523</v>
      </c>
      <c r="D2" s="5" t="n">
        <v>1000000</v>
      </c>
      <c r="E2" s="5" t="n">
        <v>1000000</v>
      </c>
    </row>
    <row r="3" spans="1:5">
      <c r="A3" s="4" t="s">
        <v>524</v>
      </c>
      <c r="D3" s="7" t="n">
        <v>0.001</v>
      </c>
      <c r="E3" s="7" t="n">
        <v>0.001</v>
      </c>
    </row>
    <row r="4" spans="1:5">
      <c r="A4" s="4" t="s">
        <v>525</v>
      </c>
      <c r="C4" s="5" t="n">
        <v>3000000</v>
      </c>
    </row>
    <row r="5" spans="1:5">
      <c r="A5" s="4" t="s">
        <v>526</v>
      </c>
      <c r="E5" s="6" t="n">
        <v>950000</v>
      </c>
    </row>
    <row r="6" spans="1:5">
      <c r="A6" s="4" t="s">
        <v>102</v>
      </c>
    </row>
    <row r="7" spans="1:5">
      <c r="A7" s="4" t="s">
        <v>523</v>
      </c>
      <c r="B7" s="5" t="n">
        <v>300000</v>
      </c>
    </row>
    <row r="8" spans="1:5">
      <c r="A8" s="4" t="s">
        <v>524</v>
      </c>
      <c r="B8" s="7" t="n">
        <v>0.001</v>
      </c>
    </row>
    <row r="9" spans="1:5">
      <c r="A9" s="4" t="s">
        <v>525</v>
      </c>
      <c r="B9" s="5" t="n">
        <v>100000</v>
      </c>
    </row>
    <row r="10" spans="1:5">
      <c r="A10" s="4" t="s">
        <v>526</v>
      </c>
      <c r="B10" s="6" t="n">
        <v>400</v>
      </c>
      <c r="D10" s="6" t="n">
        <v>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7</v>
      </c>
      <c r="B1" s="2" t="s">
        <v>1</v>
      </c>
    </row>
    <row r="2" spans="1:5">
      <c r="B2" s="2" t="s">
        <v>2</v>
      </c>
      <c r="C2" s="2" t="s">
        <v>32</v>
      </c>
      <c r="D2" s="2" t="s">
        <v>528</v>
      </c>
      <c r="E2" s="2" t="s">
        <v>529</v>
      </c>
    </row>
    <row r="3" spans="1:5">
      <c r="A3" s="4" t="s">
        <v>530</v>
      </c>
      <c r="B3" s="4" t="s">
        <v>109</v>
      </c>
      <c r="C3" s="5" t="n">
        <v>12700000</v>
      </c>
      <c r="D3" s="5" t="n">
        <v>3075000</v>
      </c>
    </row>
    <row r="4" spans="1:5">
      <c r="A4" s="4" t="s">
        <v>531</v>
      </c>
      <c r="B4" s="4" t="s">
        <v>109</v>
      </c>
      <c r="C4" s="9" t="n">
        <v>0.1</v>
      </c>
      <c r="D4" s="9" t="n">
        <v>0.5</v>
      </c>
    </row>
    <row r="5" spans="1:5">
      <c r="A5" s="4" t="s">
        <v>532</v>
      </c>
      <c r="B5" s="5" t="n">
        <v>2500000</v>
      </c>
    </row>
    <row r="6" spans="1:5">
      <c r="A6" s="4" t="s">
        <v>533</v>
      </c>
      <c r="B6" s="6" t="n">
        <v>3939</v>
      </c>
      <c r="C6" s="6" t="n">
        <v>606556</v>
      </c>
    </row>
    <row r="7" spans="1:5">
      <c r="A7" s="4" t="s">
        <v>534</v>
      </c>
      <c r="B7" s="6" t="n">
        <v>0</v>
      </c>
      <c r="C7" s="6" t="n">
        <v>0</v>
      </c>
    </row>
    <row r="8" spans="1:5">
      <c r="A8" s="4" t="s">
        <v>535</v>
      </c>
    </row>
    <row r="9" spans="1:5">
      <c r="A9" s="4" t="s">
        <v>532</v>
      </c>
      <c r="C9" s="5" t="n">
        <v>675000</v>
      </c>
    </row>
    <row r="10" spans="1:5">
      <c r="A10" s="4" t="s">
        <v>536</v>
      </c>
    </row>
    <row r="11" spans="1:5">
      <c r="A11" s="4" t="s">
        <v>532</v>
      </c>
      <c r="C11" s="5" t="n">
        <v>1950000</v>
      </c>
    </row>
    <row r="12" spans="1:5">
      <c r="A12" s="4" t="s">
        <v>537</v>
      </c>
    </row>
    <row r="13" spans="1:5">
      <c r="A13" s="4" t="s">
        <v>538</v>
      </c>
      <c r="C13" s="5" t="n">
        <v>20000000</v>
      </c>
      <c r="E13" s="5" t="n">
        <v>45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2</v>
      </c>
    </row>
    <row r="3" spans="1:3">
      <c r="A3" s="4" t="s">
        <v>540</v>
      </c>
      <c r="B3" s="4" t="s">
        <v>109</v>
      </c>
      <c r="C3" s="4" t="s">
        <v>465</v>
      </c>
    </row>
    <row r="4" spans="1:3">
      <c r="A4" s="4" t="s">
        <v>541</v>
      </c>
      <c r="B4" s="4" t="s">
        <v>109</v>
      </c>
      <c r="C4" s="4" t="s">
        <v>542</v>
      </c>
    </row>
    <row r="5" spans="1:3">
      <c r="A5" s="4" t="s">
        <v>543</v>
      </c>
      <c r="B5" s="4" t="s">
        <v>109</v>
      </c>
      <c r="C5" s="4" t="s">
        <v>544</v>
      </c>
    </row>
    <row r="6" spans="1:3">
      <c r="A6" s="4" t="s">
        <v>545</v>
      </c>
      <c r="B6" s="4" t="s">
        <v>109</v>
      </c>
      <c r="C6" s="4" t="s">
        <v>5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4"/>
  </cols>
  <sheetData>
    <row r="1" spans="1:5">
      <c r="A1" s="1" t="s">
        <v>547</v>
      </c>
      <c r="B1" s="2" t="s">
        <v>1</v>
      </c>
    </row>
    <row r="2" spans="1:5">
      <c r="B2" s="2" t="s">
        <v>2</v>
      </c>
      <c r="C2" s="2" t="s">
        <v>32</v>
      </c>
      <c r="D2" s="2" t="s">
        <v>548</v>
      </c>
      <c r="E2" s="2" t="s">
        <v>528</v>
      </c>
    </row>
    <row r="3" spans="1:5">
      <c r="A3" s="4" t="s">
        <v>549</v>
      </c>
      <c r="B3" s="5" t="n">
        <v>13150000</v>
      </c>
      <c r="C3" s="5" t="n">
        <v>3075000</v>
      </c>
    </row>
    <row r="4" spans="1:5">
      <c r="A4" s="4" t="s">
        <v>550</v>
      </c>
      <c r="B4" s="9" t="n">
        <v>0.5</v>
      </c>
      <c r="C4" s="9" t="n">
        <v>0.5</v>
      </c>
    </row>
    <row r="5" spans="1:5">
      <c r="A5" s="4" t="s">
        <v>551</v>
      </c>
      <c r="B5" s="4" t="s">
        <v>552</v>
      </c>
      <c r="C5" s="4" t="s">
        <v>553</v>
      </c>
      <c r="D5" s="4" t="s">
        <v>553</v>
      </c>
    </row>
    <row r="6" spans="1:5">
      <c r="A6" s="4" t="s">
        <v>554</v>
      </c>
      <c r="B6" s="4" t="s">
        <v>109</v>
      </c>
      <c r="C6" s="4" t="s">
        <v>109</v>
      </c>
      <c r="D6" s="4" t="s">
        <v>109</v>
      </c>
    </row>
    <row r="7" spans="1:5">
      <c r="A7" s="4" t="s">
        <v>555</v>
      </c>
      <c r="B7" s="4" t="s">
        <v>109</v>
      </c>
      <c r="C7" s="5" t="n">
        <v>12700000</v>
      </c>
      <c r="E7" s="5" t="n">
        <v>3075000</v>
      </c>
    </row>
    <row r="8" spans="1:5">
      <c r="A8" s="4" t="s">
        <v>556</v>
      </c>
      <c r="B8" s="4" t="s">
        <v>109</v>
      </c>
      <c r="C8" s="9" t="n">
        <v>0.1</v>
      </c>
      <c r="E8" s="9" t="n">
        <v>0.5</v>
      </c>
    </row>
    <row r="9" spans="1:5">
      <c r="A9" s="4" t="s">
        <v>557</v>
      </c>
      <c r="B9" s="4" t="s">
        <v>109</v>
      </c>
      <c r="C9" s="4" t="s">
        <v>546</v>
      </c>
    </row>
    <row r="10" spans="1:5">
      <c r="A10" s="4" t="s">
        <v>558</v>
      </c>
      <c r="B10" s="6" t="n">
        <v>-2500000</v>
      </c>
      <c r="C10" s="6" t="n">
        <v>-2625000</v>
      </c>
    </row>
    <row r="11" spans="1:5">
      <c r="A11" s="4" t="s">
        <v>549</v>
      </c>
      <c r="B11" s="5" t="n">
        <v>10650000</v>
      </c>
      <c r="C11" s="5" t="n">
        <v>13150000</v>
      </c>
      <c r="D11" s="5" t="n">
        <v>3075000</v>
      </c>
    </row>
    <row r="12" spans="1:5">
      <c r="A12" s="4" t="s">
        <v>550</v>
      </c>
      <c r="B12" s="9" t="n">
        <v>0.1</v>
      </c>
      <c r="C12" s="9" t="n">
        <v>0.5</v>
      </c>
      <c r="D12" s="9" t="n">
        <v>0.5</v>
      </c>
    </row>
    <row r="13" spans="1:5">
      <c r="A13" s="4" t="s">
        <v>559</v>
      </c>
      <c r="B13" s="5" t="n">
        <v>10650000</v>
      </c>
    </row>
    <row r="14" spans="1:5">
      <c r="A14" s="4" t="s">
        <v>560</v>
      </c>
      <c r="B14" s="9" t="n">
        <v>0.1</v>
      </c>
    </row>
    <row r="15" spans="1:5">
      <c r="A15" s="4" t="s">
        <v>561</v>
      </c>
      <c r="B15" s="4" t="s">
        <v>552</v>
      </c>
    </row>
    <row r="16" spans="1:5">
      <c r="A16" s="4" t="s">
        <v>562</v>
      </c>
      <c r="B16" s="4" t="s">
        <v>109</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2</v>
      </c>
    </row>
    <row r="3" spans="1:3">
      <c r="A3" s="4" t="s">
        <v>564</v>
      </c>
      <c r="B3" s="5" t="n">
        <v>2325000</v>
      </c>
      <c r="C3" s="4" t="s">
        <v>109</v>
      </c>
    </row>
    <row r="4" spans="1:3">
      <c r="A4" s="4" t="s">
        <v>565</v>
      </c>
      <c r="B4" s="9" t="n">
        <v>0.06</v>
      </c>
      <c r="C4" s="4" t="s">
        <v>109</v>
      </c>
    </row>
    <row r="5" spans="1:3">
      <c r="A5" s="4" t="s">
        <v>555</v>
      </c>
      <c r="B5" s="4" t="s">
        <v>109</v>
      </c>
      <c r="C5" s="5" t="n">
        <v>12700000</v>
      </c>
    </row>
    <row r="6" spans="1:3">
      <c r="A6" s="4" t="s">
        <v>566</v>
      </c>
      <c r="B6" s="4" t="s">
        <v>109</v>
      </c>
      <c r="C6" s="9" t="n">
        <v>0.06</v>
      </c>
    </row>
    <row r="7" spans="1:3">
      <c r="A7" s="4" t="s">
        <v>567</v>
      </c>
      <c r="B7" s="4" t="s">
        <v>109</v>
      </c>
      <c r="C7" s="5" t="n">
        <v>-10375000</v>
      </c>
    </row>
    <row r="8" spans="1:3">
      <c r="A8" s="4" t="s">
        <v>568</v>
      </c>
      <c r="B8" s="4" t="s">
        <v>109</v>
      </c>
      <c r="C8" s="9" t="n">
        <v>0.06</v>
      </c>
    </row>
    <row r="9" spans="1:3">
      <c r="A9" s="4" t="s">
        <v>564</v>
      </c>
      <c r="B9" s="4" t="s">
        <v>109</v>
      </c>
      <c r="C9" s="5" t="n">
        <v>2325000</v>
      </c>
    </row>
    <row r="10" spans="1:3">
      <c r="A10" s="4" t="s">
        <v>565</v>
      </c>
      <c r="B10" s="4" t="s">
        <v>109</v>
      </c>
      <c r="C10" s="9" t="n">
        <v>0.06</v>
      </c>
    </row>
    <row r="11" spans="1:3">
      <c r="A11" s="4" t="s">
        <v>569</v>
      </c>
      <c r="B11" s="5" t="n">
        <v>-2325000</v>
      </c>
    </row>
    <row r="12" spans="1:3">
      <c r="A12" s="4" t="s">
        <v>570</v>
      </c>
      <c r="B12" s="9" t="n">
        <v>-0.0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71</v>
      </c>
      <c r="B1" s="2" t="s">
        <v>1</v>
      </c>
    </row>
    <row r="2" spans="1:2">
      <c r="B2" s="2" t="s">
        <v>572</v>
      </c>
    </row>
    <row r="3" spans="1:2">
      <c r="A3" s="4" t="s">
        <v>573</v>
      </c>
      <c r="B3" s="5" t="n">
        <v>10650000</v>
      </c>
    </row>
    <row r="4" spans="1:2">
      <c r="A4" s="4" t="s">
        <v>574</v>
      </c>
      <c r="B4" s="4" t="s">
        <v>552</v>
      </c>
    </row>
    <row r="5" spans="1:2">
      <c r="A5" s="4" t="s">
        <v>575</v>
      </c>
      <c r="B5" s="9" t="n">
        <v>0.1</v>
      </c>
    </row>
    <row r="6" spans="1:2">
      <c r="A6" s="4" t="s">
        <v>576</v>
      </c>
    </row>
    <row r="7" spans="1:2">
      <c r="A7" s="4" t="s">
        <v>573</v>
      </c>
      <c r="B7" s="5" t="n">
        <v>10200000</v>
      </c>
    </row>
    <row r="8" spans="1:2">
      <c r="A8" s="4" t="s">
        <v>574</v>
      </c>
      <c r="B8" s="4" t="s">
        <v>577</v>
      </c>
    </row>
    <row r="9" spans="1:2">
      <c r="A9" s="4" t="s">
        <v>575</v>
      </c>
      <c r="B9" s="9" t="n">
        <v>0.1</v>
      </c>
    </row>
    <row r="10" spans="1:2">
      <c r="A10" s="4" t="s">
        <v>578</v>
      </c>
    </row>
    <row r="11" spans="1:2">
      <c r="A11" s="4" t="s">
        <v>573</v>
      </c>
      <c r="B11" s="5" t="n">
        <v>450000</v>
      </c>
    </row>
    <row r="12" spans="1:2">
      <c r="A12" s="4" t="s">
        <v>574</v>
      </c>
      <c r="B12" s="4" t="s">
        <v>579</v>
      </c>
    </row>
    <row r="13" spans="1:2">
      <c r="A13" s="4" t="s">
        <v>575</v>
      </c>
      <c r="B13" s="9" t="n">
        <v>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80</v>
      </c>
      <c r="B1" s="2" t="s">
        <v>1</v>
      </c>
    </row>
    <row r="2" spans="1:3">
      <c r="B2" s="2" t="s">
        <v>2</v>
      </c>
      <c r="C2" s="2" t="s">
        <v>32</v>
      </c>
    </row>
    <row r="3" spans="1:3">
      <c r="A3" s="4" t="s">
        <v>581</v>
      </c>
      <c r="B3" s="6" t="n">
        <v>1160200</v>
      </c>
    </row>
    <row r="4" spans="1:3">
      <c r="A4" s="4" t="s">
        <v>582</v>
      </c>
      <c r="B4" s="5" t="n">
        <v>13209151</v>
      </c>
    </row>
    <row r="5" spans="1:3">
      <c r="A5" s="4" t="s">
        <v>583</v>
      </c>
      <c r="B5" s="5" t="n">
        <v>0</v>
      </c>
      <c r="C5" s="6" t="n">
        <v>0</v>
      </c>
    </row>
    <row r="6" spans="1:3">
      <c r="A6" s="4" t="s">
        <v>584</v>
      </c>
      <c r="B6" s="6" t="n">
        <v>0</v>
      </c>
      <c r="C6"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v>
      </c>
      <c r="B1" s="2" t="s">
        <v>2</v>
      </c>
      <c r="C1" s="2" t="s">
        <v>32</v>
      </c>
    </row>
    <row r="2" spans="1:3">
      <c r="A2" s="4" t="s">
        <v>132</v>
      </c>
    </row>
    <row r="3" spans="1:3">
      <c r="A3" s="4" t="s">
        <v>133</v>
      </c>
      <c r="C3" s="9" t="n">
        <v>0.1</v>
      </c>
    </row>
    <row r="4" spans="1:3">
      <c r="A4" s="4" t="s">
        <v>134</v>
      </c>
    </row>
    <row r="5" spans="1:3">
      <c r="A5" s="4" t="s">
        <v>133</v>
      </c>
      <c r="B5" s="9" t="n">
        <v>0.1</v>
      </c>
      <c r="C5" s="10" t="n">
        <v>0.1</v>
      </c>
    </row>
    <row r="6" spans="1:3">
      <c r="A6" s="4" t="s">
        <v>135</v>
      </c>
    </row>
    <row r="7" spans="1:3">
      <c r="A7" s="4" t="s">
        <v>133</v>
      </c>
      <c r="B7" s="10" t="n">
        <v>0.15</v>
      </c>
      <c r="C7" s="10" t="n">
        <v>0.1</v>
      </c>
    </row>
    <row r="8" spans="1:3">
      <c r="A8" s="4" t="s">
        <v>136</v>
      </c>
    </row>
    <row r="9" spans="1:3">
      <c r="A9" s="4" t="s">
        <v>133</v>
      </c>
      <c r="C9" s="10" t="n">
        <v>0.14</v>
      </c>
    </row>
    <row r="10" spans="1:3">
      <c r="A10" s="4" t="s">
        <v>137</v>
      </c>
    </row>
    <row r="11" spans="1:3">
      <c r="A11" s="4" t="s">
        <v>133</v>
      </c>
      <c r="B11" s="11" t="n">
        <v>0.08500000000000001</v>
      </c>
      <c r="C11" s="9" t="n">
        <v>0.08</v>
      </c>
    </row>
    <row r="12" spans="1:3">
      <c r="A12" s="4" t="s">
        <v>138</v>
      </c>
    </row>
    <row r="13" spans="1:3">
      <c r="A13" s="4" t="s">
        <v>133</v>
      </c>
      <c r="B13" s="9" t="n">
        <v>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2</v>
      </c>
    </row>
    <row r="2" spans="1:3">
      <c r="A2" s="3" t="s">
        <v>586</v>
      </c>
    </row>
    <row r="3" spans="1:3">
      <c r="A3" s="4" t="s">
        <v>587</v>
      </c>
      <c r="B3" s="6" t="n">
        <v>4894757</v>
      </c>
      <c r="C3" s="6" t="n">
        <v>4074383</v>
      </c>
    </row>
    <row r="4" spans="1:3">
      <c r="A4" s="4" t="s">
        <v>81</v>
      </c>
      <c r="B4" s="5" t="n">
        <v>860652</v>
      </c>
      <c r="C4" s="5" t="n">
        <v>859192</v>
      </c>
    </row>
    <row r="5" spans="1:3">
      <c r="A5" s="4" t="s">
        <v>588</v>
      </c>
      <c r="B5" s="5" t="n">
        <v>9244</v>
      </c>
      <c r="C5" s="4" t="s">
        <v>109</v>
      </c>
    </row>
    <row r="6" spans="1:3">
      <c r="A6" s="4" t="s">
        <v>589</v>
      </c>
      <c r="B6" s="5" t="n">
        <v>2441</v>
      </c>
      <c r="C6" s="5" t="n">
        <v>52899</v>
      </c>
    </row>
    <row r="7" spans="1:3">
      <c r="A7" s="4" t="s">
        <v>590</v>
      </c>
      <c r="B7" s="5" t="n">
        <v>5767094</v>
      </c>
      <c r="C7" s="5" t="n">
        <v>4986475</v>
      </c>
    </row>
    <row r="8" spans="1:3">
      <c r="A8" s="3" t="s">
        <v>591</v>
      </c>
    </row>
    <row r="9" spans="1:3">
      <c r="A9" s="4" t="s">
        <v>592</v>
      </c>
      <c r="B9" s="5" t="n">
        <v>-33948</v>
      </c>
      <c r="C9" s="5" t="n">
        <v>-59022</v>
      </c>
    </row>
    <row r="10" spans="1:3">
      <c r="A10" s="4" t="s">
        <v>588</v>
      </c>
      <c r="B10" s="4" t="s">
        <v>109</v>
      </c>
      <c r="C10" s="5" t="n">
        <v>-354507</v>
      </c>
    </row>
    <row r="11" spans="1:3">
      <c r="A11" s="4" t="s">
        <v>593</v>
      </c>
      <c r="B11" s="5" t="n">
        <v>5733146</v>
      </c>
      <c r="C11" s="5" t="n">
        <v>4572946</v>
      </c>
    </row>
    <row r="12" spans="1:3">
      <c r="A12" s="4" t="s">
        <v>594</v>
      </c>
      <c r="B12" s="5" t="n">
        <v>-5733146</v>
      </c>
      <c r="C12" s="5" t="n">
        <v>-4572946</v>
      </c>
    </row>
    <row r="13" spans="1:3">
      <c r="A13" s="4" t="s">
        <v>595</v>
      </c>
      <c r="B13" s="4" t="s">
        <v>109</v>
      </c>
      <c r="C13" s="4" t="s">
        <v>1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6</v>
      </c>
      <c r="B1" s="2" t="s">
        <v>2</v>
      </c>
      <c r="C1" s="2" t="s">
        <v>32</v>
      </c>
    </row>
    <row r="2" spans="1:3">
      <c r="A2" s="4" t="s">
        <v>597</v>
      </c>
      <c r="B2" s="6" t="n">
        <v>0</v>
      </c>
      <c r="C2" s="6" t="n">
        <v>0</v>
      </c>
    </row>
    <row r="3" spans="1:3">
      <c r="A3" s="4" t="s">
        <v>598</v>
      </c>
      <c r="B3" s="6" t="n">
        <v>0</v>
      </c>
      <c r="C3"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99</v>
      </c>
      <c r="B1" s="2" t="s">
        <v>1</v>
      </c>
    </row>
    <row r="2" spans="1:3">
      <c r="B2" s="2" t="s">
        <v>2</v>
      </c>
      <c r="C2" s="2" t="s">
        <v>32</v>
      </c>
    </row>
    <row r="3" spans="1:3">
      <c r="A3" s="4" t="s">
        <v>600</v>
      </c>
      <c r="B3" s="6" t="n">
        <v>37739</v>
      </c>
    </row>
    <row r="4" spans="1:3">
      <c r="A4" s="4" t="s">
        <v>601</v>
      </c>
      <c r="B4" s="6" t="n">
        <v>80191</v>
      </c>
      <c r="C4" s="6" t="n">
        <v>6527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2</v>
      </c>
      <c r="B1" s="2" t="s">
        <v>380</v>
      </c>
      <c r="C1" s="2" t="s">
        <v>1</v>
      </c>
    </row>
    <row r="2" spans="1:4">
      <c r="B2" s="2" t="s">
        <v>603</v>
      </c>
      <c r="C2" s="2" t="s">
        <v>2</v>
      </c>
      <c r="D2" s="2" t="s">
        <v>32</v>
      </c>
    </row>
    <row r="3" spans="1:4">
      <c r="A3" s="4" t="s">
        <v>604</v>
      </c>
      <c r="B3" s="6" t="n">
        <v>73740</v>
      </c>
    </row>
    <row r="4" spans="1:4">
      <c r="A4" s="4" t="s">
        <v>605</v>
      </c>
      <c r="B4" s="5" t="n">
        <v>59627</v>
      </c>
    </row>
    <row r="5" spans="1:4">
      <c r="A5" s="4" t="s">
        <v>606</v>
      </c>
      <c r="B5" s="5" t="n">
        <v>14113</v>
      </c>
    </row>
    <row r="6" spans="1:4">
      <c r="A6" s="4" t="s">
        <v>607</v>
      </c>
      <c r="B6" s="5" t="n">
        <v>94724</v>
      </c>
    </row>
    <row r="7" spans="1:4">
      <c r="A7" s="4" t="s">
        <v>608</v>
      </c>
      <c r="B7" s="5" t="n">
        <v>23069</v>
      </c>
    </row>
    <row r="8" spans="1:4">
      <c r="A8" s="4" t="s">
        <v>609</v>
      </c>
      <c r="B8" s="6" t="n">
        <v>-103680</v>
      </c>
      <c r="C8" s="6" t="n">
        <v>-103680</v>
      </c>
      <c r="D8" s="6" t="n">
        <v>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7"/>
    <col customWidth="1" max="7" min="7" width="21"/>
    <col customWidth="1" max="8" min="8" width="27"/>
    <col customWidth="1" max="9" min="9" width="27"/>
    <col customWidth="1" max="10" min="10" width="21"/>
    <col customWidth="1" max="11" min="11" width="21"/>
    <col customWidth="1" max="12" min="12" width="20"/>
    <col customWidth="1" max="13" min="13" width="21"/>
    <col customWidth="1" max="14" min="14" width="21"/>
    <col customWidth="1" max="15" min="15" width="20"/>
  </cols>
  <sheetData>
    <row r="1" spans="1:15">
      <c r="A1" s="1" t="s">
        <v>610</v>
      </c>
      <c r="B1" s="2" t="s">
        <v>611</v>
      </c>
      <c r="C1" s="2" t="s">
        <v>611</v>
      </c>
      <c r="D1" s="2" t="s">
        <v>612</v>
      </c>
      <c r="E1" s="2" t="s">
        <v>613</v>
      </c>
      <c r="F1" s="2" t="s">
        <v>614</v>
      </c>
      <c r="G1" s="2" t="s">
        <v>615</v>
      </c>
      <c r="H1" s="2" t="s">
        <v>616</v>
      </c>
      <c r="I1" s="2" t="s">
        <v>617</v>
      </c>
      <c r="J1" s="2" t="s">
        <v>618</v>
      </c>
      <c r="K1" s="2" t="s">
        <v>420</v>
      </c>
      <c r="L1" s="2" t="s">
        <v>475</v>
      </c>
      <c r="M1" s="2" t="s">
        <v>373</v>
      </c>
      <c r="N1" s="2" t="s">
        <v>421</v>
      </c>
      <c r="O1" s="2" t="s">
        <v>619</v>
      </c>
    </row>
    <row r="2" spans="1:15">
      <c r="A2" s="4" t="s">
        <v>422</v>
      </c>
      <c r="K2" s="6" t="n">
        <v>75000</v>
      </c>
      <c r="M2" s="6" t="n">
        <v>80750</v>
      </c>
      <c r="N2" s="6" t="n">
        <v>0</v>
      </c>
    </row>
    <row r="3" spans="1:15">
      <c r="A3" s="4" t="s">
        <v>425</v>
      </c>
      <c r="K3" s="5" t="n">
        <v>3</v>
      </c>
    </row>
    <row r="4" spans="1:15">
      <c r="A4" s="4" t="s">
        <v>423</v>
      </c>
      <c r="K4" s="4" t="s">
        <v>424</v>
      </c>
    </row>
    <row r="5" spans="1:15">
      <c r="A5" s="4" t="s">
        <v>620</v>
      </c>
      <c r="M5" s="5" t="n">
        <v>54917</v>
      </c>
    </row>
    <row r="6" spans="1:15">
      <c r="A6" s="4" t="s">
        <v>489</v>
      </c>
      <c r="L6" s="5" t="n">
        <v>3000000</v>
      </c>
    </row>
    <row r="7" spans="1:15">
      <c r="A7" s="4" t="s">
        <v>526</v>
      </c>
      <c r="N7" s="5" t="n">
        <v>950000</v>
      </c>
    </row>
    <row r="8" spans="1:15">
      <c r="A8" s="4" t="s">
        <v>621</v>
      </c>
      <c r="M8" s="6" t="n">
        <v>2025</v>
      </c>
      <c r="N8" s="6" t="n">
        <v>0</v>
      </c>
    </row>
    <row r="9" spans="1:15">
      <c r="A9" s="4" t="s">
        <v>326</v>
      </c>
    </row>
    <row r="10" spans="1:15">
      <c r="A10" s="4" t="s">
        <v>622</v>
      </c>
      <c r="G10" s="6" t="n">
        <v>44500</v>
      </c>
    </row>
    <row r="11" spans="1:15">
      <c r="A11" s="4" t="s">
        <v>623</v>
      </c>
      <c r="G11" s="5" t="n">
        <v>61098</v>
      </c>
    </row>
    <row r="12" spans="1:15">
      <c r="A12" s="4" t="s">
        <v>624</v>
      </c>
      <c r="G12" s="6" t="n">
        <v>332</v>
      </c>
    </row>
    <row r="13" spans="1:15">
      <c r="A13" s="4" t="s">
        <v>625</v>
      </c>
      <c r="G13" s="4" t="s">
        <v>626</v>
      </c>
    </row>
    <row r="14" spans="1:15">
      <c r="A14" s="4" t="s">
        <v>489</v>
      </c>
      <c r="E14" s="5" t="n">
        <v>700000</v>
      </c>
    </row>
    <row r="15" spans="1:15">
      <c r="A15" s="4" t="s">
        <v>526</v>
      </c>
      <c r="E15" s="6" t="n">
        <v>7000</v>
      </c>
    </row>
    <row r="16" spans="1:15">
      <c r="A16" s="4" t="s">
        <v>627</v>
      </c>
    </row>
    <row r="17" spans="1:15">
      <c r="A17" s="4" t="s">
        <v>425</v>
      </c>
      <c r="I17" s="5" t="n">
        <v>3</v>
      </c>
    </row>
    <row r="18" spans="1:15">
      <c r="A18" s="4" t="s">
        <v>628</v>
      </c>
      <c r="I18" s="4" t="s">
        <v>629</v>
      </c>
    </row>
    <row r="19" spans="1:15">
      <c r="A19" s="4" t="s">
        <v>630</v>
      </c>
      <c r="I19" s="6" t="n">
        <v>250738</v>
      </c>
    </row>
    <row r="20" spans="1:15">
      <c r="A20" s="4" t="s">
        <v>423</v>
      </c>
      <c r="I20" s="4" t="s">
        <v>424</v>
      </c>
    </row>
    <row r="21" spans="1:15">
      <c r="A21" s="4" t="s">
        <v>631</v>
      </c>
      <c r="I21" s="6" t="n">
        <v>250738</v>
      </c>
    </row>
    <row r="22" spans="1:15">
      <c r="A22" s="4" t="s">
        <v>632</v>
      </c>
      <c r="I22" s="5" t="n">
        <v>78459168</v>
      </c>
    </row>
    <row r="23" spans="1:15">
      <c r="A23" s="4" t="s">
        <v>633</v>
      </c>
    </row>
    <row r="24" spans="1:15">
      <c r="A24" s="4" t="s">
        <v>504</v>
      </c>
      <c r="I24" s="5" t="n">
        <v>625000</v>
      </c>
    </row>
    <row r="25" spans="1:15">
      <c r="A25" s="4" t="s">
        <v>620</v>
      </c>
      <c r="I25" s="6" t="n">
        <v>6425</v>
      </c>
    </row>
    <row r="26" spans="1:15">
      <c r="A26" s="4" t="s">
        <v>634</v>
      </c>
    </row>
    <row r="27" spans="1:15">
      <c r="A27" s="4" t="s">
        <v>635</v>
      </c>
      <c r="H27" s="6" t="n">
        <v>1727484</v>
      </c>
    </row>
    <row r="28" spans="1:15">
      <c r="A28" s="4" t="s">
        <v>636</v>
      </c>
      <c r="H28" s="6" t="n">
        <v>1722484</v>
      </c>
    </row>
    <row r="29" spans="1:15">
      <c r="A29" s="4" t="s">
        <v>637</v>
      </c>
    </row>
    <row r="30" spans="1:15">
      <c r="A30" s="4" t="s">
        <v>422</v>
      </c>
      <c r="J30" s="6" t="n">
        <v>43000</v>
      </c>
    </row>
    <row r="31" spans="1:15">
      <c r="A31" s="4" t="s">
        <v>376</v>
      </c>
      <c r="J31" s="4" t="s">
        <v>638</v>
      </c>
    </row>
    <row r="32" spans="1:15">
      <c r="A32" s="4" t="s">
        <v>639</v>
      </c>
      <c r="J32" s="4" t="s">
        <v>640</v>
      </c>
    </row>
    <row r="33" spans="1:15">
      <c r="A33" s="4" t="s">
        <v>425</v>
      </c>
      <c r="J33" s="5" t="n">
        <v>3</v>
      </c>
    </row>
    <row r="34" spans="1:15">
      <c r="A34" s="4" t="s">
        <v>628</v>
      </c>
      <c r="J34" s="4" t="s">
        <v>641</v>
      </c>
    </row>
    <row r="35" spans="1:15">
      <c r="A35" s="4" t="s">
        <v>642</v>
      </c>
    </row>
    <row r="36" spans="1:15">
      <c r="A36" s="4" t="s">
        <v>422</v>
      </c>
      <c r="F36" s="6" t="n">
        <v>30000</v>
      </c>
    </row>
    <row r="37" spans="1:15">
      <c r="A37" s="4" t="s">
        <v>376</v>
      </c>
      <c r="F37" s="4" t="s">
        <v>638</v>
      </c>
    </row>
    <row r="38" spans="1:15">
      <c r="A38" s="4" t="s">
        <v>639</v>
      </c>
      <c r="F38" s="4" t="s">
        <v>640</v>
      </c>
    </row>
    <row r="39" spans="1:15">
      <c r="A39" s="4" t="s">
        <v>425</v>
      </c>
      <c r="F39" s="5" t="n">
        <v>3</v>
      </c>
    </row>
    <row r="40" spans="1:15">
      <c r="A40" s="4" t="s">
        <v>628</v>
      </c>
      <c r="F40" s="4" t="s">
        <v>641</v>
      </c>
    </row>
    <row r="41" spans="1:15">
      <c r="A41" s="4" t="s">
        <v>643</v>
      </c>
    </row>
    <row r="42" spans="1:15">
      <c r="A42" s="4" t="s">
        <v>436</v>
      </c>
      <c r="F42" s="5" t="n">
        <v>40000000</v>
      </c>
    </row>
    <row r="43" spans="1:15">
      <c r="A43" s="4" t="s">
        <v>644</v>
      </c>
    </row>
    <row r="44" spans="1:15">
      <c r="A44" s="4" t="s">
        <v>376</v>
      </c>
      <c r="H44" s="4" t="s">
        <v>377</v>
      </c>
    </row>
    <row r="45" spans="1:15">
      <c r="A45" s="4" t="s">
        <v>425</v>
      </c>
      <c r="H45" s="5" t="n">
        <v>2</v>
      </c>
    </row>
    <row r="46" spans="1:15">
      <c r="A46" s="4" t="s">
        <v>628</v>
      </c>
      <c r="H46" s="4" t="s">
        <v>645</v>
      </c>
    </row>
    <row r="47" spans="1:15">
      <c r="A47" s="4" t="s">
        <v>423</v>
      </c>
      <c r="H47" s="4" t="s">
        <v>646</v>
      </c>
    </row>
    <row r="48" spans="1:15">
      <c r="A48" s="4" t="s">
        <v>631</v>
      </c>
      <c r="H48" s="6" t="n">
        <v>144089</v>
      </c>
    </row>
    <row r="49" spans="1:15">
      <c r="A49" s="4" t="s">
        <v>632</v>
      </c>
      <c r="H49" s="5" t="n">
        <v>46153843</v>
      </c>
    </row>
    <row r="50" spans="1:15">
      <c r="A50" s="4" t="s">
        <v>647</v>
      </c>
      <c r="H50" s="6" t="n">
        <v>170000</v>
      </c>
    </row>
    <row r="51" spans="1:15">
      <c r="A51" s="4" t="s">
        <v>648</v>
      </c>
      <c r="H51" s="5" t="n">
        <v>163000</v>
      </c>
    </row>
    <row r="52" spans="1:15">
      <c r="A52" s="4" t="s">
        <v>649</v>
      </c>
      <c r="H52" s="6" t="n">
        <v>7000</v>
      </c>
    </row>
    <row r="53" spans="1:15">
      <c r="A53" s="4" t="s">
        <v>650</v>
      </c>
    </row>
    <row r="54" spans="1:15">
      <c r="A54" s="4" t="s">
        <v>422</v>
      </c>
      <c r="B54" s="6" t="n">
        <v>250000</v>
      </c>
      <c r="C54" s="6" t="n">
        <v>50000</v>
      </c>
      <c r="D54" s="6" t="n">
        <v>200000</v>
      </c>
    </row>
    <row r="55" spans="1:15">
      <c r="A55" s="4" t="s">
        <v>376</v>
      </c>
      <c r="D55" s="4" t="s">
        <v>377</v>
      </c>
    </row>
    <row r="56" spans="1:15">
      <c r="A56" s="4" t="s">
        <v>639</v>
      </c>
      <c r="D56" s="4" t="s">
        <v>651</v>
      </c>
    </row>
    <row r="57" spans="1:15">
      <c r="A57" s="4" t="s">
        <v>425</v>
      </c>
      <c r="D57" s="5" t="n">
        <v>2</v>
      </c>
    </row>
    <row r="58" spans="1:15">
      <c r="A58" s="4" t="s">
        <v>628</v>
      </c>
      <c r="D58" s="4" t="s">
        <v>645</v>
      </c>
    </row>
    <row r="59" spans="1:15">
      <c r="A59" s="4" t="s">
        <v>436</v>
      </c>
      <c r="O59" s="5" t="n">
        <v>120000000</v>
      </c>
    </row>
    <row r="60" spans="1:15">
      <c r="A60" s="4" t="s">
        <v>652</v>
      </c>
      <c r="D60" s="5" t="n">
        <v>1000000000</v>
      </c>
    </row>
    <row r="61" spans="1:15">
      <c r="A61" s="4" t="s">
        <v>621</v>
      </c>
      <c r="D61" s="6" t="n">
        <v>2941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9</v>
      </c>
      <c r="B1" s="2" t="s">
        <v>1</v>
      </c>
    </row>
    <row r="2" spans="1:3">
      <c r="B2" s="2" t="s">
        <v>2</v>
      </c>
      <c r="C2" s="2" t="s">
        <v>32</v>
      </c>
    </row>
    <row r="3" spans="1:3">
      <c r="A3" s="3" t="s">
        <v>140</v>
      </c>
    </row>
    <row r="4" spans="1:3">
      <c r="A4" s="4" t="s">
        <v>123</v>
      </c>
      <c r="B4" s="6" t="n">
        <v>-3447550</v>
      </c>
      <c r="C4" s="6" t="n">
        <v>-2708926</v>
      </c>
    </row>
    <row r="5" spans="1:3">
      <c r="A5" s="3" t="s">
        <v>141</v>
      </c>
    </row>
    <row r="6" spans="1:3">
      <c r="A6" s="4" t="s">
        <v>142</v>
      </c>
      <c r="B6" s="5" t="n">
        <v>118100</v>
      </c>
      <c r="C6" s="5" t="n">
        <v>106423</v>
      </c>
    </row>
    <row r="7" spans="1:3">
      <c r="A7" s="4" t="s">
        <v>78</v>
      </c>
      <c r="B7" s="5" t="n">
        <v>1031540</v>
      </c>
      <c r="C7" s="5" t="n">
        <v>0</v>
      </c>
    </row>
    <row r="8" spans="1:3">
      <c r="A8" s="4" t="s">
        <v>143</v>
      </c>
      <c r="B8" s="5" t="n">
        <v>12456</v>
      </c>
      <c r="C8" s="5" t="n">
        <v>0</v>
      </c>
    </row>
    <row r="9" spans="1:3">
      <c r="A9" s="4" t="s">
        <v>144</v>
      </c>
      <c r="B9" s="5" t="n">
        <v>9630</v>
      </c>
      <c r="C9" s="5" t="n">
        <v>0</v>
      </c>
    </row>
    <row r="10" spans="1:3">
      <c r="A10" s="4" t="s">
        <v>75</v>
      </c>
      <c r="B10" s="5" t="n">
        <v>33268</v>
      </c>
      <c r="C10" s="5" t="n">
        <v>159597</v>
      </c>
    </row>
    <row r="11" spans="1:3">
      <c r="A11" s="4" t="s">
        <v>145</v>
      </c>
      <c r="B11" s="5" t="n">
        <v>164160</v>
      </c>
      <c r="C11" s="5" t="n">
        <v>156091</v>
      </c>
    </row>
    <row r="12" spans="1:3">
      <c r="A12" s="4" t="s">
        <v>146</v>
      </c>
      <c r="B12" s="5" t="n">
        <v>696805</v>
      </c>
      <c r="C12" s="5" t="n">
        <v>47961</v>
      </c>
    </row>
    <row r="13" spans="1:3">
      <c r="A13" s="4" t="s">
        <v>147</v>
      </c>
      <c r="B13" s="5" t="n">
        <v>-167295</v>
      </c>
      <c r="C13" s="5" t="n">
        <v>-3838</v>
      </c>
    </row>
    <row r="14" spans="1:3">
      <c r="A14" s="4" t="s">
        <v>148</v>
      </c>
      <c r="B14" s="5" t="n">
        <v>0</v>
      </c>
      <c r="C14" s="5" t="n">
        <v>92800</v>
      </c>
    </row>
    <row r="15" spans="1:3">
      <c r="A15" s="4" t="s">
        <v>149</v>
      </c>
      <c r="B15" s="5" t="n">
        <v>136966</v>
      </c>
      <c r="C15" s="5" t="n">
        <v>871581</v>
      </c>
    </row>
    <row r="16" spans="1:3">
      <c r="A16" s="3" t="s">
        <v>150</v>
      </c>
    </row>
    <row r="17" spans="1:3">
      <c r="A17" s="4" t="s">
        <v>151</v>
      </c>
      <c r="B17" s="5" t="n">
        <v>75977</v>
      </c>
      <c r="C17" s="5" t="n">
        <v>2196</v>
      </c>
    </row>
    <row r="18" spans="1:3">
      <c r="A18" s="4" t="s">
        <v>152</v>
      </c>
      <c r="B18" s="5" t="n">
        <v>-6124</v>
      </c>
      <c r="C18" s="5" t="n">
        <v>22806</v>
      </c>
    </row>
    <row r="19" spans="1:3">
      <c r="A19" s="4" t="s">
        <v>153</v>
      </c>
      <c r="B19" s="5" t="n">
        <v>174174</v>
      </c>
      <c r="C19" s="5" t="n">
        <v>24369</v>
      </c>
    </row>
    <row r="20" spans="1:3">
      <c r="A20" s="4" t="s">
        <v>154</v>
      </c>
      <c r="B20" s="5" t="n">
        <v>0</v>
      </c>
      <c r="C20" s="5" t="n">
        <v>9550</v>
      </c>
    </row>
    <row r="21" spans="1:3">
      <c r="A21" s="4" t="s">
        <v>155</v>
      </c>
      <c r="B21" s="5" t="n">
        <v>253843</v>
      </c>
      <c r="C21" s="5" t="n">
        <v>-127970</v>
      </c>
    </row>
    <row r="22" spans="1:3">
      <c r="A22" s="4" t="s">
        <v>156</v>
      </c>
      <c r="B22" s="5" t="n">
        <v>-914050</v>
      </c>
      <c r="C22" s="5" t="n">
        <v>-1347360</v>
      </c>
    </row>
    <row r="23" spans="1:3">
      <c r="A23" s="3" t="s">
        <v>157</v>
      </c>
    </row>
    <row r="24" spans="1:3">
      <c r="A24" s="4" t="s">
        <v>158</v>
      </c>
      <c r="B24" s="5" t="n">
        <v>181355</v>
      </c>
      <c r="C24" s="5" t="n">
        <v>6736</v>
      </c>
    </row>
    <row r="25" spans="1:3">
      <c r="A25" s="4" t="s">
        <v>159</v>
      </c>
      <c r="B25" s="5" t="n">
        <v>-17125</v>
      </c>
      <c r="C25" s="5" t="n">
        <v>-76868</v>
      </c>
    </row>
    <row r="26" spans="1:3">
      <c r="A26" s="4" t="s">
        <v>160</v>
      </c>
      <c r="B26" s="5" t="n">
        <v>-5422</v>
      </c>
      <c r="C26" s="5" t="n">
        <v>-8576</v>
      </c>
    </row>
    <row r="27" spans="1:3">
      <c r="A27" s="4" t="s">
        <v>161</v>
      </c>
      <c r="B27" s="5" t="n">
        <v>158808</v>
      </c>
      <c r="C27" s="5" t="n">
        <v>-78708</v>
      </c>
    </row>
    <row r="28" spans="1:3">
      <c r="A28" s="3" t="s">
        <v>162</v>
      </c>
    </row>
    <row r="29" spans="1:3">
      <c r="A29" s="4" t="s">
        <v>163</v>
      </c>
      <c r="B29" s="5" t="n">
        <v>850000</v>
      </c>
      <c r="C29" s="5" t="n">
        <v>913770</v>
      </c>
    </row>
    <row r="30" spans="1:3">
      <c r="A30" s="4" t="s">
        <v>164</v>
      </c>
      <c r="B30" s="5" t="n">
        <v>80750</v>
      </c>
      <c r="C30" s="5" t="n">
        <v>0</v>
      </c>
    </row>
    <row r="31" spans="1:3">
      <c r="A31" s="4" t="s">
        <v>165</v>
      </c>
      <c r="B31" s="5" t="n">
        <v>-409719</v>
      </c>
      <c r="C31" s="5" t="n">
        <v>-55949</v>
      </c>
    </row>
    <row r="32" spans="1:3">
      <c r="A32" s="4" t="s">
        <v>166</v>
      </c>
      <c r="B32" s="5" t="n">
        <v>-37799</v>
      </c>
      <c r="C32" s="5" t="n">
        <v>0</v>
      </c>
    </row>
    <row r="33" spans="1:3">
      <c r="A33" s="4" t="s">
        <v>167</v>
      </c>
      <c r="B33" s="5" t="n">
        <v>400</v>
      </c>
      <c r="C33" s="5" t="n">
        <v>0</v>
      </c>
    </row>
    <row r="34" spans="1:3">
      <c r="A34" s="4" t="s">
        <v>168</v>
      </c>
      <c r="B34" s="5" t="n">
        <v>0</v>
      </c>
      <c r="C34" s="5" t="n">
        <v>950000</v>
      </c>
    </row>
    <row r="35" spans="1:3">
      <c r="A35" s="4" t="s">
        <v>169</v>
      </c>
      <c r="B35" s="5" t="n">
        <v>483632</v>
      </c>
      <c r="C35" s="5" t="n">
        <v>1807821</v>
      </c>
    </row>
    <row r="36" spans="1:3">
      <c r="A36" s="4" t="s">
        <v>170</v>
      </c>
      <c r="B36" s="5" t="n">
        <v>-271610</v>
      </c>
      <c r="C36" s="5" t="n">
        <v>381753</v>
      </c>
    </row>
    <row r="37" spans="1:3">
      <c r="A37" s="4" t="s">
        <v>171</v>
      </c>
      <c r="B37" s="5" t="n">
        <v>431270</v>
      </c>
      <c r="C37" s="5" t="n">
        <v>49517</v>
      </c>
    </row>
    <row r="38" spans="1:3">
      <c r="A38" s="4" t="s">
        <v>172</v>
      </c>
      <c r="B38" s="5" t="n">
        <v>159660</v>
      </c>
      <c r="C38" s="5" t="n">
        <v>431270</v>
      </c>
    </row>
    <row r="39" spans="1:3">
      <c r="A39" s="3" t="s">
        <v>173</v>
      </c>
    </row>
    <row r="40" spans="1:3">
      <c r="A40" s="4" t="s">
        <v>174</v>
      </c>
      <c r="B40" s="5" t="n">
        <v>367933</v>
      </c>
      <c r="C40" s="5" t="n">
        <v>881581</v>
      </c>
    </row>
    <row r="41" spans="1:3">
      <c r="A41" s="3" t="s">
        <v>175</v>
      </c>
    </row>
    <row r="42" spans="1:3">
      <c r="A42" s="4" t="s">
        <v>176</v>
      </c>
      <c r="B42" s="5" t="n">
        <v>349845</v>
      </c>
      <c r="C42" s="5" t="n">
        <v>13296</v>
      </c>
    </row>
    <row r="43" spans="1:3">
      <c r="A43" s="4" t="s">
        <v>177</v>
      </c>
      <c r="B43" s="6" t="n">
        <v>0</v>
      </c>
      <c r="C43"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6:27:21Z</dcterms:created>
  <dcterms:modified xmlns:dcterms="http://purl.org/dc/terms/" xmlns:xsi="http://www.w3.org/2001/XMLSchema-instance" xsi:type="dcterms:W3CDTF">2017-04-17T16:27:21Z</dcterms:modified>
</cp:coreProperties>
</file>